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Basis of Presentation" sheetId="9" r:id="rId9"/>
    <s:sheet name="Recently Issued Accounting Pron" sheetId="10" r:id="rId10"/>
    <s:sheet name="Discontinued Operations" sheetId="11" r:id="rId11"/>
    <s:sheet name="Assets and Liabilities Held for" sheetId="12" r:id="rId12"/>
    <s:sheet name="Accumulated Other Comprehensive" sheetId="13" r:id="rId13"/>
    <s:sheet name="Restricted Cash and Short-Term " sheetId="14" r:id="rId14"/>
    <s:sheet name="Income Taxes" sheetId="15" r:id="rId15"/>
    <s:sheet name="Real Estate Transactions" sheetId="16" r:id="rId16"/>
    <s:sheet name="Debt" sheetId="17" r:id="rId17"/>
    <s:sheet name="Stock Compensation Plans" sheetId="18" r:id="rId18"/>
    <s:sheet name="Earnings (Loss) Per Share" sheetId="19" r:id="rId19"/>
    <s:sheet name="Restructuring and Severance Cos" sheetId="20" r:id="rId20"/>
    <s:sheet name="Commitments and Contingencies" sheetId="21" r:id="rId21"/>
    <s:sheet name="Segment Data" sheetId="22" r:id="rId22"/>
    <s:sheet name="Subsequent Event" sheetId="23" r:id="rId23"/>
    <s:sheet name="Basis of Presentation (Policies" sheetId="24" r:id="rId24"/>
    <s:sheet name="Discontinued Operations (Tables" sheetId="25" r:id="rId25"/>
    <s:sheet name="Assets and Liabilities Held f26" sheetId="26" r:id="rId26"/>
    <s:sheet name="Accumulated Other Comprehensi27" sheetId="27" r:id="rId27"/>
    <s:sheet name="Stock Compensation Plans (Table" sheetId="28" r:id="rId28"/>
    <s:sheet name="Earnings (Loss) Per Share (Tabl" sheetId="29" r:id="rId29"/>
    <s:sheet name="Restructuring and Severance C30" sheetId="30" r:id="rId30"/>
    <s:sheet name="Segment Data (Tables)" sheetId="31" r:id="rId31"/>
    <s:sheet name="Discontinued Operations - Addit" sheetId="32" r:id="rId32"/>
    <s:sheet name="Discontinued Operations - State" sheetId="33" r:id="rId33"/>
    <s:sheet name="Assets and Liabilities Held f34" sheetId="34" r:id="rId34"/>
    <s:sheet name="Accumulated Other Comprehensi35" sheetId="35" r:id="rId35"/>
    <s:sheet name="Restricted Cash and Short-Ter36" sheetId="36" r:id="rId36"/>
    <s:sheet name="Income Taxes (Details)" sheetId="37" r:id="rId37"/>
    <s:sheet name="Real Estate Transactions (Detai" sheetId="38" r:id="rId38"/>
    <s:sheet name="Debt - Additional Information (" sheetId="39" r:id="rId39"/>
    <s:sheet name="Stock Compensation Plans (Detai" sheetId="40" r:id="rId40"/>
    <s:sheet name="Earnings (Loss) Per Share - Sum" sheetId="41" r:id="rId41"/>
    <s:sheet name="Earnings (Loss) Per Share - Add" sheetId="42" r:id="rId42"/>
    <s:sheet name="Restructuring and Severance C43" sheetId="43" r:id="rId43"/>
    <s:sheet name="Segment Data - Summary of Sales" sheetId="44" r:id="rId44"/>
    <s:sheet name="Subsequent Event (Details)" sheetId="45" r:id="rId45"/>
  </s:sheets>
  <s:definedNames/>
  <s:calcPr calcId="124519" calcMode="auto" fullCalcOnLoad="1"/>
</s:workbook>
</file>

<file path=xl/sharedStrings.xml><?xml version="1.0" encoding="utf-8"?>
<sst xmlns="http://schemas.openxmlformats.org/spreadsheetml/2006/main" uniqueCount="456">
  <si>
    <t>Document and Entity Information - shares</t>
  </si>
  <si>
    <t>9 Months Ended</t>
  </si>
  <si>
    <t>Jul. 31, 2016</t>
  </si>
  <si>
    <t>Sep. 02, 2016</t>
  </si>
  <si>
    <t>Document And Entity Information [Abstract]</t>
  </si>
  <si>
    <t>Document Type</t>
  </si>
  <si>
    <t>10-Q</t>
  </si>
  <si>
    <t>Amendment Flag</t>
  </si>
  <si>
    <t>false</t>
  </si>
  <si>
    <t>Document Period End Date</t>
  </si>
  <si>
    <t>Jul. 31,
		2016</t>
  </si>
  <si>
    <t>Document Fiscal Year Focus</t>
  </si>
  <si>
    <t>Document Fiscal Period Focus</t>
  </si>
  <si>
    <t>Q3</t>
  </si>
  <si>
    <t>Trading Symbol</t>
  </si>
  <si>
    <t>VISI</t>
  </si>
  <si>
    <t>Entity Registrant Name</t>
  </si>
  <si>
    <t>VOLT INFORMATION SCIENCES, INC.</t>
  </si>
  <si>
    <t>Entity Central Index Key</t>
  </si>
  <si>
    <t>Current Fiscal Year End Date</t>
  </si>
  <si>
    <t>--10-30</t>
  </si>
  <si>
    <t>Entity Filer Category</t>
  </si>
  <si>
    <t>Accelerated Filer</t>
  </si>
  <si>
    <t>Entity Common Stock, Shares Outstanding (shares)</t>
  </si>
  <si>
    <t>Condensed Consolidated Statements of Operations - USD ($) shares in Thousands, $ in Thousands</t>
  </si>
  <si>
    <t>3 Months Ended</t>
  </si>
  <si>
    <t>Aug. 02, 2015</t>
  </si>
  <si>
    <t>REVENUE:</t>
  </si>
  <si>
    <t>Staffing services revenue</t>
  </si>
  <si>
    <t>Other revenue</t>
  </si>
  <si>
    <t>NET REVENUE</t>
  </si>
  <si>
    <t>EXPENSES:</t>
  </si>
  <si>
    <t>Direct cost of staffing services revenue</t>
  </si>
  <si>
    <t>Cost of other revenue</t>
  </si>
  <si>
    <t>Selling, administrative and other operating costs</t>
  </si>
  <si>
    <t>Restructuring and severance costs</t>
  </si>
  <si>
    <t>Impairment charges</t>
  </si>
  <si>
    <t>Gain on sale of building</t>
  </si>
  <si>
    <t>TOTAL EXPENSES</t>
  </si>
  <si>
    <t>OPERATING LOSS</t>
  </si>
  <si>
    <t>OTHER INCOME (EXPENSE), NET:</t>
  </si>
  <si>
    <t>Interest income (expense), net</t>
  </si>
  <si>
    <t>Foreign exchange gain (loss), net</t>
  </si>
  <si>
    <t>Other income (expense), net</t>
  </si>
  <si>
    <t>TOTAL OTHER INCOME (EXPENSE), NET</t>
  </si>
  <si>
    <t>LOSS FROM CONTINUING OPERATIONS BEFORE INCOME TAXES</t>
  </si>
  <si>
    <t>Income tax provision</t>
  </si>
  <si>
    <t>LOSS FROM CONTINUING OPERATIONS</t>
  </si>
  <si>
    <t>DISCONTINUED OPERATIONS</t>
  </si>
  <si>
    <t>Loss from discontinued operations, net of income taxes (including loss on disposal of $1.2 million)</t>
  </si>
  <si>
    <t>NET LOSS</t>
  </si>
  <si>
    <t>Basic:</t>
  </si>
  <si>
    <t>Loss from continuing operations (usd per share)</t>
  </si>
  <si>
    <t>Loss from discontinued operations (usd per share)</t>
  </si>
  <si>
    <t>Net loss (usd per share)</t>
  </si>
  <si>
    <t>Weighted average number of shares - basic (shares)</t>
  </si>
  <si>
    <t>Diluted:</t>
  </si>
  <si>
    <t>Weighted average number of shares - diluted (shares)</t>
  </si>
  <si>
    <t>Condensed Consolidated Statements of Operations (Parenthetical) $ in Millions</t>
  </si>
  <si>
    <t>Aug. 02, 2015USD ($)</t>
  </si>
  <si>
    <t>Income Statement [Abstract]</t>
  </si>
  <si>
    <t>Loss on disposal</t>
  </si>
  <si>
    <t>Condensed Consolidated Statements of Comprehensive Income (Loss) - USD ($) $ in Thousands</t>
  </si>
  <si>
    <t>Statement of Comprehensive Income [Abstract]</t>
  </si>
  <si>
    <t>Other comprehensive income (loss):</t>
  </si>
  <si>
    <t>Foreign currency translation adjustments, net of taxes of $0, respectively</t>
  </si>
  <si>
    <t>Unrealized gain on marketable securities, net of taxes of $0, respectively</t>
  </si>
  <si>
    <t>Total other comprehensive loss</t>
  </si>
  <si>
    <t>COMPREHENSIVE LOSS</t>
  </si>
  <si>
    <t>Condensed Consolidated Statements of Comprehensive Income (Loss) (Parenthetical) - USD ($) $ in Thousands</t>
  </si>
  <si>
    <t>Foreign currency translation adjustments, taxes</t>
  </si>
  <si>
    <t>Unrealized gains (loss) on marketable securities, taxes</t>
  </si>
  <si>
    <t>Condensed Consolidated Balance Sheets - USD ($) $ in Thousands</t>
  </si>
  <si>
    <t>Nov. 01, 2015</t>
  </si>
  <si>
    <t>CURRENT ASSETS:</t>
  </si>
  <si>
    <t>Cash and cash equivalents</t>
  </si>
  <si>
    <t>Restricted cash and short-term investments</t>
  </si>
  <si>
    <t>Trade accounts receivable, net of allowances of $718 and $960, respectively</t>
  </si>
  <si>
    <t>Recoverable income taxes</t>
  </si>
  <si>
    <t>Prepaid insurance and other current assets</t>
  </si>
  <si>
    <t>Assets held for sale</t>
  </si>
  <si>
    <t>TOTAL CURRENT ASSETS</t>
  </si>
  <si>
    <t>Other assets, excluding current portion</t>
  </si>
  <si>
    <t>Property, equipment and software, net</t>
  </si>
  <si>
    <t>TOTAL ASSETS</t>
  </si>
  <si>
    <t>CURRENT LIABILITIES:</t>
  </si>
  <si>
    <t>Accrued compensation</t>
  </si>
  <si>
    <t>Accounts payable</t>
  </si>
  <si>
    <t>Accrued taxes other than income taxes</t>
  </si>
  <si>
    <t>Accrued insurance and other</t>
  </si>
  <si>
    <t>Short-term borrowings, including current portion of long-term debt</t>
  </si>
  <si>
    <t>Income taxes payable</t>
  </si>
  <si>
    <t>Liabilities held for sale</t>
  </si>
  <si>
    <t>TOTAL CURRENT LIABILITIES</t>
  </si>
  <si>
    <t>Accrued insurance and other, excluding current portion</t>
  </si>
  <si>
    <t>Deferred gain on sale of real estate, excluding current portion</t>
  </si>
  <si>
    <t>Income taxes payable, excluding current portion</t>
  </si>
  <si>
    <t>Deferred income taxes</t>
  </si>
  <si>
    <t>Long-term debt, excluding current portion</t>
  </si>
  <si>
    <t>TOTAL LIABILITIES</t>
  </si>
  <si>
    <t>Commitments and contingencies</t>
  </si>
  <si>
    <t xml:space="preserve"> </t>
  </si>
  <si>
    <t>STOCKHOLDERS' EQUITY:</t>
  </si>
  <si>
    <t>Preferred stock, par value $1.00; Authorized - 500,000 shares; Issued - none</t>
  </si>
  <si>
    <t>Common stock, par value $0.10; Authorized - 120,000,000 shares; Issued - 23,738,003 and 23,738,003, respectively; Outstanding - 20,894,383 and 20,801,080, respectively</t>
  </si>
  <si>
    <t>Paid-in capital</t>
  </si>
  <si>
    <t>Retained earnings</t>
  </si>
  <si>
    <t>Accumulated other comprehensive loss</t>
  </si>
  <si>
    <t>Treasury stock, at cost; 2,843,620 and 2,936,923 shares, respectively</t>
  </si>
  <si>
    <t>TOTAL STOCKHOLDERS' EQUITY</t>
  </si>
  <si>
    <t>TOTAL LIABILITIES AND STOCKHOLDERS' EQUITY</t>
  </si>
  <si>
    <t>Condensed Consolidated Balance Sheets (Parenthetical) - USD ($) $ in Thousands</t>
  </si>
  <si>
    <t>Statement of Financial Position [Abstract]</t>
  </si>
  <si>
    <t>Trade accounts receivable, allowances</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Loss from discontinued operations, net of income taxes</t>
  </si>
  <si>
    <t>Loss from continuing operations</t>
  </si>
  <si>
    <t>Adjustment to reconcile net loss to cash provided by (used in) operating activities:</t>
  </si>
  <si>
    <t>Depreciation and amortization</t>
  </si>
  <si>
    <t>Provision (release) of doubtful accounts and sales allowances</t>
  </si>
  <si>
    <t>Unrealized foreign currency exchange loss (gain)</t>
  </si>
  <si>
    <t>Gain on dispositions of property and equipment</t>
  </si>
  <si>
    <t>Deferred income tax benefit</t>
  </si>
  <si>
    <t>Share-based compensation expense</t>
  </si>
  <si>
    <t>Accretion of convertible note discount</t>
  </si>
  <si>
    <t>Change in operating assets and liabilities:</t>
  </si>
  <si>
    <t>Trade accounts receivable</t>
  </si>
  <si>
    <t>Restricted cash</t>
  </si>
  <si>
    <t>Prepaid insurance and other assets</t>
  </si>
  <si>
    <t>Net assets held for sale</t>
  </si>
  <si>
    <t>Accrued expenses and other liabilities</t>
  </si>
  <si>
    <t>Income taxes</t>
  </si>
  <si>
    <t>Net cash provided by (used in) operating activities</t>
  </si>
  <si>
    <t>CASH FLOWS FROM INVESTING ACTIVITIES:</t>
  </si>
  <si>
    <t>Sales of investments</t>
  </si>
  <si>
    <t>Purchases of investments</t>
  </si>
  <si>
    <t>Purchase of minority interest</t>
  </si>
  <si>
    <t>Proceeds from sale of property and equipment</t>
  </si>
  <si>
    <t>Purchases of property, equipment and software</t>
  </si>
  <si>
    <t>Net cash provided by (used in) investing activities</t>
  </si>
  <si>
    <t>CASH FLOWS FROM FINANCING ACTIVITIES:</t>
  </si>
  <si>
    <t>Decrease in cash restricted as collateral for borrowings</t>
  </si>
  <si>
    <t>Repayment of borrowings</t>
  </si>
  <si>
    <t>Draw-down of borrowings</t>
  </si>
  <si>
    <t>Repayment of long-term debt</t>
  </si>
  <si>
    <t>Debt issuance costs</t>
  </si>
  <si>
    <t>Proceeds from exercise of stock options</t>
  </si>
  <si>
    <t>Purchases of common stock under repurchase program</t>
  </si>
  <si>
    <t>Withholding tax payment on vesting of restricted stock awards</t>
  </si>
  <si>
    <t>Net cash provided by (used in) financing activities</t>
  </si>
  <si>
    <t>Effect of exchange rate changes on cash and cash equivalents</t>
  </si>
  <si>
    <t>CASH FLOWS FROM DISCONTINUED OPERATIONS:</t>
  </si>
  <si>
    <t>Cash flow from operating activities</t>
  </si>
  <si>
    <t>Cash flow from investing activities</t>
  </si>
  <si>
    <t>Net cash used in discontinued operations</t>
  </si>
  <si>
    <t>Net increase in cash and cash equivalents</t>
  </si>
  <si>
    <t>Cash and cash equivalents, beginning of period</t>
  </si>
  <si>
    <t>Change in cash from discontinued operations</t>
  </si>
  <si>
    <t>Cash and cash equivalents, end of period</t>
  </si>
  <si>
    <t>Cash paid during the period:</t>
  </si>
  <si>
    <t>Interest</t>
  </si>
  <si>
    <t>Supplemental disclosure of non-cash investing and financing activities:</t>
  </si>
  <si>
    <t>Note receivable in exchange for Computer Systems segment net assets sold</t>
  </si>
  <si>
    <t>Basis of Presentation</t>
  </si>
  <si>
    <t>Organization, Consolidation and Presentation of Financial Statements [Abstract]</t>
  </si>
  <si>
    <t>Basis of Presentation Basis of Presentation The accompanying interim condensed consolidated financial statements of Volt Information Sciences, Inc. (“Volt” or the “Company”) have been prepared in conformity with generally accepted accounting principles, consistent in all material respects with those applied in the Annual Report on Form 10-K for the year ended November 1, 2015.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November 1, 2015. Certain reclassifications have been made to the prior year financial statements in order to conform to the current year's presentation.</t>
  </si>
  <si>
    <t>Recently Issued Accounting Pronouncements</t>
  </si>
  <si>
    <t>Accounting Changes and Error Corrections [Abstract]</t>
  </si>
  <si>
    <t>Recently Issued Accounting Pronouncements From time to time, new accounting pronouncements are issued by the Financial Accounting Standards Board (“FASB”) or other standard setting bodies. Unless otherwise discussed, the Company believes that the adoption of recently issued standards that are not yet effective will not have a material impact on its consolidated financial position or results of operations upon adoption. In August 2016, the FASB issued Accounting Standards Update (“ASU”) 2016-15, Statement of Cash Flows (Topic 230) - Classification of Certain Cash Receipts and Cash Payments: A Consensus of the FASB Emerging Issues Task Force . The amendments provide guidance on eight specific cash flow classification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corporate and bank-owned life insurance policies, distributions received from equity method investees, beneficial interests in securitization transactions and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f an entity early adopts the amendments in an interim period, any adjustments should be reflected as of the beginning of the fiscal year that includes that interim period. An entity that elects early adoption must adopt all of the amendments in the same period. The Company is in the process of assessing the impact that the adoption of this ASU will have on its consolidated financial statements. In June 2016, the FASB issued ASU 2016-13, Financial Instruments - Credit Losses (Topic 326): Measurement of Credit Losses on Financial Instruments . This ASU provides guidance for recognizing credit losses on financial instruments based on an estimate of current expected credit losses model. For public business entities that are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The Company is in the process of assessing the impact that the adoption of this ASU will have on its consolidated financial statements. In March 2016, the FASB issued ASU 2016-09, Compensation - Stock Compensation (Topic 718): Improvements to Employee Share-Based Payment Accounting . This ASU simplifies several aspects of the accounting for share-based payment transactions, including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in the process of assessing the impact that the adoption of this ASU will have on its consolidated financial statements. In February 2016, the FASB issued ASU 2016-02, Leases (Topic 842) . This ASU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This update is effective for fiscal years beginning after December 15, 2018, including interim reporting periods within those fiscal years. Early adoption is permitted. The Company is in the process of assessing the impact that the adoption of this ASU will have on its consolidated financial statements. In April 2015, the FASB issued ASU No. 2015-03 , Simplifying the Presentation of Debt Issuance Costs. The ASU requires that debt issuance costs related to a recognized liability be presented on the balance sheet as a direct reduction from the carrying amount of that debt liability, consistent with debt discounts. The recognition and measurement guidance for debt issuance costs are not affected. In August 2015, the FASB issued ASU 2015-15, Presentation and Subsequent Measurement of Debt Issuance Costs Associated with Line-of-Credit Arrangements .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se ASUs are effective for reporting periods beginning after December 15, 2015, including interim reporting periods within those fiscal years. In August 2014, the FASB issued ASU 2014-15, Presentation of Financial Statements - Going Concern (Subtopic 205-40): Disclosure of Uncertainties about an Entity’s Ability to Continue as a Going Concern. This update provides guidance about management’s responsibility to evaluate whether there is substantial doubt about an entity’s ability to continue as a going concern.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is ASU is effective for the annual period ending after December 15, 2016, with early adoption permitted. In May 2014, the FASB issued ASU No. 2014-09, Revenue from Contracts with Customers (Topic 606) . The core principle of this amendment is that an entity should recognize revenue to depict the transfer of promised goods or services to customers in an amount that reflects the consideration to which the entity expects to be entitled in exchange for those goods and services. This standard is effective for fiscal years and interim reporting periods beginning after December 15, 2016. In August 2015, the FASB issued ASU 2015-14, Revenue from Contracts with Customers (Topic 606): Deferral of the Effective Date. The amendments in this update deferred the effective date for implementation of ASU 2014-09 by one year and is now effective for annual reporting periods beginning after December 15, 2017. Early application is permitted only as of annual reporting periods beginning after December 15, 2016 including interim reporting periods within that period. The Company is currently assessing the impact that the adoption of this standard will have on its consolidated financial statements and related disclosures upon implementation in the first quarter of fiscal 2019. From March through May 2016, the FASB issued ASU No. 2016-08, Revenue from Contracts with Customers (Topic 606): Principal versus Agent Considerations (Reporting Revenue Gross versus Net), ASU No. 2016-10, Revenue from Contracts with Customers (Topic 606): Identifying Performance Obligations and Licensing, ASU No. 2016-11, Revenue Recognition (Topic 605) and Derivatives and Hedging (Topic 815): Rescission of SEC Guidance Because of Accounting Standards Updates 2014-09 and 2014-16 Pursuant to Staff Announcements at the March 3, 2016 EITF Meeting and ASU No. 2016-12, Revenue from Contracts with Customers (Topic 606): Narrow-Scope Improvements and Practical Expedients. These amendments are intended to improve and clarify the implementation guidance of Topic 606. The effective date and transition requirements for the amendments are the same as the effective date and transition requirements of ASU No. 2014-09 and ASU No. 2015-14. Management has evaluated other recently issued accounting pronouncements and does not believe that any of these pronouncements will have a significant impact on our consolidated financial statements and related disclosures. Recently Adopted Accounting Standards In November 2015, the FASB issued Accounting Standards Update ASU 2015-17, Income Taxes (Topic 740): Balance Sheet Classification of Deferred Taxes . The amendments in this update simplify the presentation of deferred income taxes and require that deferred tax liabilities and assets be classified as non-current in a classified statement of financial position. T he Company has early adopted ASU 2015-17 prospectively beginning in the first quarter of fiscal 2016. Other than the revised balance sheet presentation of deferred taxes from current to non-current, the adoption of this ASU did not have a material impact to our consolidated financial statements.</t>
  </si>
  <si>
    <t>Discontinued Operations</t>
  </si>
  <si>
    <t>Disposed of by Sale</t>
  </si>
  <si>
    <t>Income Statement, Balance Sheet and Additional Disclosures by Disposal Groups, Including Discontinued Operations [Line Items]</t>
  </si>
  <si>
    <t>Discontinued Operations On December 1, 2014, the Company completed the sale of its Computer Systems segment to NewNet Communication Technologies, LLC (“NewNet”), a Skyview Capital, LLC, portfolio company. The results of the Computer Systems segment are presented as discontinued operations and excluded from continuing operations and from segment results for all periods presented. The proceeds of the transaction are a $10.0 million note bearing interest at one half ( 0.5 ) percent per year due in four years and convertible into a capital interest of up to 20% in NewNet. The Company may convert the note at any time and is entitled to receive early repayment in the event of certain events such as a change in control of NewNet. The proceeds are in exchange for the ownership of Volt Delta Resources, LLC and its operating subsidiaries, which comprised the Company's Computer Systems segment, and payment of $4.0 million by the Company during the first 45 days following the transaction. An additional payment will be made between the parties based on the comparison of the actual transaction date working capital amount to an expected working capital amount of $6.0 million (the contractually agreed upon working capital). The note was initially valued at $8.4 million which approximated its fair value. At July 31, 2016, the note is carried at net realizable value and the unamortized discount was $1.1 million . The parties are currently in active discussions to finalize the closing balance sheet working capital amounts. The Company recognized a loss on disposal of $1.2 million from the sale transaction in the first quarter of 2015. The total related costs associated with this transaction were $2.2 million comprised of $0.9 million in severance costs, $0.9 million of professional fees and $0.4 million of lease obligation costs. These costs are recorded in Discontinued operations in the Condensed Consolidated Statements of Operations. As of July 31, 2016, $2.0 million has been paid and $0.2 million remains payable and is included in Accrued insurance and other in the Condensed Consolidated Balance Sheets. The following table reconciles the major line items in the Condensed Consolidated Statements of Operations for discontinued operations (in thousands): Nine Months Ended August 2, 2015 Loss from discontinued operations Net revenue $ 4,708 Cost of revenue 5,730 Selling, administrative and other operating costs 1,388 Restructuring and other related costs 1,709 Other (income) expense, net (978 ) Loss from discontinued operations (3,141 ) Loss on disposal of discontinued operations (1,187 ) Loss from discontinued operations before income taxes (4,328 ) Income tax provision 191 Loss from discontinued operations that is presented in the Condensed Consolidated Statements of Operations $ (4,519 )</t>
  </si>
  <si>
    <t>Assets and Liabilities Held for Sale</t>
  </si>
  <si>
    <t>Assets Held-for-sale</t>
  </si>
  <si>
    <t>Assets and Liabilities Held for Sale In October 2015, the Company's Board of Directors (the "Board") approved a plan to sell the Company’s information technology infrastructure services business (“Maintech”) and staffing services business in Uruguay (“Lakyfor, S.A.”). Maintech met all of the criteria to classify its assets and liabilities as held for sale in the fourth quarter of fiscal 2015. The potential disposal of Maintech did not represent a strategic shift that will have a major effect on the Company’s operations and financial results and is, therefore, not classified as discontinued operations in accordance with ASU 2014-08, Presentation of Financial Statements (Topic 205) and Property, Plant and Equipment (Topic 360) , (“ASU 2014-08”). As part of the required evaluation under the held for sale guidance, the Company determined that the approximate fair value less costs to sell the operations exceeded the carrying value of the net assets and no impairment charge was recorded. The timeline to complete a transaction has extended beyond the third quarter of fiscal 2016. Lakyfor, S.A. met all of the criteria to classify its assets and liabilities as held for sale in the fourth quarter of fiscal 2015. The disposal of Lakyfor, S.A. did not represent a strategic shift that would have a major effect on the Company’s operations and financial results and was, therefore, not classified as discontinued operations in accordance with ASU 2014-08. As part of the required evaluation under the held for sale guidance, the Company determined that the approximate fair value less costs to sell the operations was significantly lower than the carrying value of the net assets and an impairment charge of $0.7 million was recorded in the fourth quarter of fiscal 2015. The sale occurred in December 2015 for nominal proceeds and the Company recognized a loss on disposal of $0.1 million from the sale transaction in the first quarter of fiscal 2016. The following table reconciles the major classes of assets and liabilities classified as held for sale as part of continuing operations in the Condensed Consolidated Balance Sheets (in thousands): July 31, 2016 November 1, 2015 Assets included as part of continuing operations Cash and cash equivalents $ 825 $ 1,537 Trade accounts receivable, net 14,591 15,671 Recoverable income taxes 54 165 Prepaid insurance and other assets 3,573 4,886 Property, equipment and software, net 142 189 Purchased intangible assets 495 495 Total major classes of assets as part of continuing operations - Maintech and Lakyfor, S.A. (1) $ 19,680 $ 22,943 Liabilities included as part of continuing operations Accrued compensation $ 2,439 $ 3,509 Accounts payable 684 1,387 Accrued taxes other than income taxes 775 1,165 Accrued insurance and other 586 523 Deferred revenue 1,087 761 Total major classes of liabilities as part of continuing operations - Maintech and Lakyfor, S.A. (1) $ 5,571 $ 7,345 (1) The Balance Sheet as of July 31, 2016 only includes Maintech.</t>
  </si>
  <si>
    <t>Accumulated Other Comprehensive Loss</t>
  </si>
  <si>
    <t>Equity [Abstract]</t>
  </si>
  <si>
    <t>Accumulated Other Comprehensive Loss The changes in accumulated other comprehensive loss for the three and nine months ended July 31, 2016 were (in thousands): Three Months Ended Nine Months Ended July 31, 2016 July 31, 2016 Foreign Currency Translation Unrealized Loss on Marketable Securities Foreign Currency Translation Unrealized Loss on Marketable Securities Accumulated other comprehensive loss at beginning of the period $ (7,667 ) $ (25 ) $ (7,971 ) $ (23 ) Other comprehensive income (loss) before reclassifications (1,437 ) 25 (1,133 ) 23 Accumulated other comprehensive loss at July 31, 2016 $ (9,104 ) $ — $ (9,104 ) $ — Reclassifications from accumulated other comprehensive loss for the three and nine months ended July 31, 2016 and August 2, 2015 were (in thousands): Three Months Ended Nine Months Ended July 31, 2016 August 2, 2015 July 31, 2016 August 2, 2015 Foreign currency translation Sale of foreign subsidiaries, net of tax $ — $ — $ — $ (3,181 ) Closure of foreign subsidiary (643 ) — (643 ) — Amount reclassified from accumulated other comprehensive loss for the nine months ended July 31, 2016 and August 2, 2015 were (in thousands): Details about Accumulated Other Comprehensive Loss Components Fiscal Year Amount Reclassified Affected Line Item in the Statement Where Net Loss is Presented Foreign currency translation Closure of foreign subsidiary 2016 $ 643 Foreign exchange gain (loss), net Sale of foreign subsidiaries 2015 3,181 Discontinued operations</t>
  </si>
  <si>
    <t>Restricted Cash and Short-Term Investments</t>
  </si>
  <si>
    <t>Cash and Cash Equivalents [Abstract]</t>
  </si>
  <si>
    <t>Restricted Cash and Short-Term Investments Restricted cash primarily includes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Distribution of payments to associate vendors are generally made shortly after receipt of payment from customers, with undistributed amounts included in restricted cash and accounts payable between receipt and distribution of these amounts. Changes in restricted cash collateral are classified as an operating activity, as this cash is directly related to the operations of this business. At July 31, 2016 and November 1, 2015, restricted cash included $10.6 million and $9.3 million , respectively, restricted for payment to associate vendors and $2.0 million and $0.9 million , respectively, restricted for other collateral accounts. At July 31, 2016 and November 1, 2015, short-term investments were $3.8 million and $4.8 million , respectively. These short-term investments consisted primarily of the fair value of deferred compensation investments corresponding to employees’ selections, primarily in mutual funds, based on quoted prices in active markets.</t>
  </si>
  <si>
    <t>Income Taxes</t>
  </si>
  <si>
    <t>Income Tax Disclosure [Abstract]</t>
  </si>
  <si>
    <t>Income Taxes The income tax provision reflects the geographic mix of earnings in various federal, state and foreign tax jurisdictions and their applicable rates resulting in a composite effective tax rate. The Company’s cumulative results for substantially all United States and certain non-United States jurisdictions for the most recent three-year period is a loss. Accordingly, a valuation allowance has been established for substantially all loss carryforwards and other net deferred tax assets for these jurisdictions, resulting in an effective tax rate that is significantly different than the statutory rate. The Company's provision for income taxes primarily includes foreign jurisdictions and state taxes. The provision for income taxes in the third quarter of fiscal 2016 and 2015 was $0.4 million and $1.4 million , respectively, and for the nine months ended July 31, 2016 and August 2, 2015 was $2.0 million and $3.3 million , respectively. The Company's quarterly provision for income taxes is measured using an estimated annual effective tax rate, adjusted for discrete items that occur within the periods presented. The Company adjusts its effective tax rate for each quarter to be consistent with the estimated annual effective tax rate, consistent with Accounting Standards Codification (“ASC”) 270, “ Interim Reporting ,” and ASC 740-270, “ Income Taxes – Intra Period Tax Allocation .” Jurisdictions with a projected loss for the full year where no tax benefit can be recognized are excluded from the calculation of the estimated annual effective tax rate. The Company's future effective tax rates could be affected by earnings being different than anticipated in countries with differing statutory rates, increases in recorded valuation allowances of tax assets, or changes in tax laws.</t>
  </si>
  <si>
    <t>Real Estate Transactions</t>
  </si>
  <si>
    <t>Leases [Abstract]</t>
  </si>
  <si>
    <t xml:space="preserve">Real Estate Transactions Orange, CA In March 2016, Volt Orangeca Real Estate Corp., an indirect wholly-owned subsidiary of the Company completed the sale of real property comprised of land and buildings with office space of approximately 191,000 square feet in Orange, California for a purchase price of $35.9 million . The Company entered concurrently into a Purchase and Sale Agreement (the “PSA”) and a Lease Agreement (the “Lease”) with Glassell Grand Avenue Partners, LLC (the “Buyer”), a limited liability company formed by Hines, a real estate investment and management firm, and funds managed by Oaktree Capital Management L.P., an investment management firm. The Buyer assigned the PSA and the Lease to Glassell Acquisitions Partners LLC, an affiliate, prior to the closing. The transaction was accounted for as a sale-leaseback transaction and as an operating lease. The initial lease term is 15 years plus renewal options for two terms of five years each based on the greater of fair market value at the time of the renewal or the base annual rent payable during the last month of the then-current term immediately preceding the extended period. The annual base rent will be $2.9 million for the first year of the initial term and increase on each adjustment date by 3.0% of the then-current annual base rent. A security deposit of $2.1 million is required for the first year of the lease term which is secured by a letter of credit under the Company's existing Financing Program with PNC Bank National Association (“PNC”) and will subsequently be reduced if certain conditions are met. Accordingly, the gain on sale of $29.4 million will be deferred and recognized in proportion to the related gross rental charges to expense over the lease term. For the three months and nine months ended July 31, 2016, the amortization was $0.5 million and $0.8 million , respectively. San Diego, CA In March 2016, Volt Opportunity Road Realty Corp., an indirect wholly-owned subsidiary of the Company, completed the sale with a private commercial real estate investor of real property comprised of land and building with office space of approximately 19,000 square feet in San Diego, California for a purchase price of $2.2 million . The Company recognized a gain of $1.7 million from the transaction during the second quarter of 2016. </t>
  </si>
  <si>
    <t>Debt</t>
  </si>
  <si>
    <t>Debt Disclosure [Abstract]</t>
  </si>
  <si>
    <t>Debt In January 2016, the Company amended its $150.0 million Financing Program with PNC to (1) extend the termination date to January 31, 2017; (2) eliminate the interest coverage ratio and modify the liquidity level requirement; (3) reduce the minimum funding threshold, as defined, from 60% to 40% ; and (4) revise pricing from a LIBOR based rate plus 1.75% per the prior agreement, to a LIBOR based rate plus 1.90% on outstanding borrowings, and to increase the facility fee from 0.65% to 0.70% . The Financing Program is secured by receivables from certain Staffing Services businesses in the United States, Europe and Canada that are sold to a wholly-owned, consolidated, bankruptcy remote subsidiary. The bankruptcy remote subsidiary's sole business consists of the purchase of the receivables and subsequent granting of a security interest to PNC under the program, and its assets are available first to satisfy obligations to PNC and are not available to pay creditors of the Company's other legal entities. Borrowing capacity under the Financing Program is directly impacted by the level of accounts receivable. At July 31, 2016, the accounts receivable borrowing base was $151.7 million . As of November 1, 2015, the Financing Program was classified as long-term debt on the Condensed Consolidated Balance Sheets, however, as of the end of the Company's first quarter of fiscal 2016, the Financing Program was classified as short-term as the termination date is within twelve months of the Company’s first quarter of fiscal 2016 balance sheet date. The liquidity level requirement under our Financing Program set a minimum global liquidity level of $20.0 million at the origination of the facility in July 2015. Under the first amendment to the Financing Program, the liquidity level was increased from $20.0 million to $35.0 million effective January 31, 2016 and to $50.0 million effective July 31, 2016. The July 31st threshold was established assuming the Company completed certain liquidity events. In order to better align the covenants to the timing of certain liquidity events, in July 2016, the Company further amended the Financing Program to reduce the minimum liquidity covenant level from $50.0 million to $35.0 million for the period beginning July 31, 2016 through the earlier of: 1) the date of the sale of Maintech, if such is closed on or before September 30, 2016, and 2) October 30, 2016 thereafter it increases to $50.0 million . The amendment also adds a negative covenant prohibiting certain capital stock transactions by the Company through the earlier of: 1) the date of the sale of Maintech, if such is closed on or before September 30, 2016, and 2) October 31, 2016. In addition to customary representations, warranties and affirmative and negative covenants, the program is subject to termination under standard events of default including change of control, failure to pay principal or interest, breach of the liquidity covenant, triggering of portfolio ratio limits, or other material adverse events as defined. At July 31, 2016, the Company was in compliance with all debt covenant requirements. The Financing Program has a feature under which the facility limit can be increased from $150.0 million up to $250.0 million subject to credit approval from PNC. Borrowings are priced based upon a fixed program rate plus the daily adjusted one-month LIBOR index, as defined. The program also contains a revolving credit provision under which proceeds can be drawn for a definitive tranche period of 30, 60, 90 or 180 days priced at the adjusted LIBOR index rate in effect for that period. In addition to United States dollars, drawings can be denominated in Canadian dollars, subject to a Canadian dollar $30.0 million limit, and British Pounds Sterling, subject to a £20.0 million limit. The program also includes a letter of credit sublimit of $50.0 million and minimum borrowing requirements. As of July 31, 2016, there were no foreign currency denominated borrowings, and the letter of credit participation was $31.0 million inclusive of $28.9 million for the Company's casualty insurance program and $2.1 million for the security deposit required under the Orange facility lease agreement. At July 31, 2016 and November 1, 2015, the Company had outstanding borrowing under this program of $90.0 million and $100.0 million , respectively, and bore a weighted average annual interest rate of 2.4% and 1.7% during the third quarter of fiscal 2016 and 2015, respectively, and 2.3% and 1.7% during the first nine months of fiscal 2016 and 2015, respectively, which is inclusive of certain facility fees. At July 31, 2016, there was $29.0 million additional availability under this program, exclusive of the availability under the aforementioned accordion feature. In February 2016, Maintech, as borrower, entered into a $10.0 million 364 -day secured revolving credit agreement with Bank of America, N.A. The credit agreement provides for revolving loans as well as a $0.1 million sub-line for letters of credit and is subject to borrowing base and availability restrictions and requirements. The credit agreement is secured by assets of the borrower, including accounts receivable, and the Company has guaranteed the obligations of the borrower under the agreement not to exceed $3.0 million . The credit agreement contains certain customary representations and warranties, events of default and affirmative and negative covenants, including a minimum interest requirement based on $2.0 million drawn, which was the outstanding amount under this facility at July 31, 2016. At July 31, 2016, there was $3.4 million of additional availability under this program. The borrower may optionally terminate the credit agreement and repay the borrowings prior to the expiration date, without premium or penalty at any time by the delivery of a notice to that effect as provided under the credit agreement. It is anticipated that the credit agreement will be terminated before a sale of the borrower. Borrowings will be used for working capital and general corporate purposes. Interest under the credit agreement is one month LIBOR plus 2.75% on drawn amounts and a fixed rate of 0.375% on undrawn amounts. In February 2016, Volt Orangeca Real Estate Corp., an indirect wholly-owned subsidiary of the Company, entered into a PSA for the sale of real property comprised of land and buildings with office space of approximately 191,000 square feet in Orange, California (the “Property”) for a purchase price of $35.9 million . The transaction closed in March 2016 with terms consistent with the PSA and the mortgage on the Property was repaid. At November 1, 2015, the Company had $7.3 million of a long-term term loan on this Property, of which $1.0 million was current at the period end date.</t>
  </si>
  <si>
    <t>Stock Compensation Plans</t>
  </si>
  <si>
    <t>Disclosure of Compensation Related Costs, Share-based Payments [Abstract]</t>
  </si>
  <si>
    <t>Stock Compensation Plans 2015 Equity Incentive Plan On June 9, 2016, the stockholders of the Company approved the 2015 Equity Incentive Plan (the “2015 Plan”), which replaces the 2006 Incentive Stock Plan (the “2006 Plan”) that terminated on September 5, 2016. All outstanding shares granted under the 2006 Plan will remain valid. The 2015 Plan was previously adopted by the Board on October 19, 2015 and subsequently amended on January 13, 2016. The 2015 Plan authorizes the Board to award equity-based compensation in the form of (1) stock options, including incentive stock options, (2) stock appreciation rights, (3) restricted stock, (4) restricted stock units (“RSUs”), (5) performance awards, (6) other stock-based awards, and (7) performance compensation awards. Subject to adjustment as provided in the 2015 Plan, up to an aggregate of 3,000,000 shares of the Company’s common stock may be issued or transferred in connection with awards granted thereunder. During the third quarter of fiscal 2016, the Company granted an aggregate of 938,767 stock options and 253,271 RSUs under the 2015 Plan in addition to 26,031 stock options and 5,233 RSUs under the 2006 Plan. This was comprised of: (i) 782,748 stock options and 156,608 RSUs granted to certain employees including executive management as long term incentive awards, (ii) 182,050 stock options and 40,016 RSUs granted to the Chief Executive Officer which was subject to shareholder approval of the 2015 Plan pursuant to his employment agreement dated October 19, 2015 and (iii) 61,880 RSUs granted to members of the Board as part of their annual compensation. The grants were based on the fair value at the grant date with a total fair value of approximately $3.8 million . The grants for the Board members vested immediately whereas the grants for the employees will vest in tranches ratably over three years provided the employees remain employed on each of those vesting dates. The weighted average fair value per unit for the RSUs was $6.06 . Compensation expense for the vested units was recognized on the grant date. The stock options have a weighted average exercise price of $6.49 and expire 10 years from the initial grant date. Compensation expense for the stock options and units that were not immediately vested is recognized over the vesting period. Determining Fair Value - Stock Options The fair value of the option grant was estimated using the Black-Scholes option pricing model which requires estimates of key assumptions based on both historical information and management judgment regarding market factors and trends. Expected volatility - We developed the expected volatility by using the historical volatilities of the Company for a period equal to the expected life of the option. Expected term - We derived our expected term assumption based on the simplified method due to a lack of historical exercise data, which results in an expected term based on the midpoint between the graded vesting dates and contractual term of an option. Risk-free interest rate - The rates are based on the average yield of a U.S. Treasury bond whose term was consistent with the expected life of the stock options. Expected dividend yield - We have not paid and do not anticipate paying cash dividends on our shares of common stock; therefore, the expected dividend yield was assumed to be zero. The weighted average assumptions used to estimate the fair value of stock options for the three months ended July 31, 2016 were as follows: Fair value of stock option granted $ 2.32 Expected volatility 40.0 % Expected term (in years) 6.0 Risk-free interest rate 1.29 % Expected dividend yield 0.0 % For the three months ended July 31, 2016, stock compensation expense related to these grants was approximately $0.6 million and was recognized in Selling, administrative and other operating costs in the Company’s Consolidated Statements of Operations. As of July 31, 2016, total unrecognized compensation expense of $3.2 million related to stock options and RSUs from these grants will be recognized over the remaining weighted average vesting period of 2.75 years, of which $0.6 million , $1.7 million , $0.7 million and $0.2 million is expected to be recognized in fiscal 2016, 2017, 2018 and 2019, respectively.</t>
  </si>
  <si>
    <t>Earnings (Loss) Per Share</t>
  </si>
  <si>
    <t>Earnings Per Share [Abstract]</t>
  </si>
  <si>
    <t>Earnings (Loss) Per Share Basic and diluted net income (loss) per share is calculated as follows (in thousands, except per share amounts): Three Months Ended Nine Months Ended July 31, 2016 August 2, 2015 July 31, 2016 August 2, 2015 Numerator Loss from continuing operations $ (4,610 ) $ (4,144 ) $ (17,357 ) $ (19,857 ) Loss from discontinued operations, net of income taxes — — — (4,519 ) Net loss $ (4,610 ) $ (4,144 ) $ (17,357 ) $ (24,376 ) Denominator Basic weighted average number of shares 20,846 20,741 20,824 20,821 Diluted weighted average number of shares 20,846 20,741 20,824 20,821 Basic: Loss from continuing operations $ (0.22 ) $ (0.20 ) $ (0.83 ) $ (0.95 ) Loss from discontinued operations, net of income taxes — — — (0.22 ) Net loss $ (0.22 ) $ (0.20 ) $ (0.83 ) $ (1.17 ) Diluted: Loss from continuing operations $ (0.22 ) $ (0.20 ) $ (0.83 ) $ (0.95 ) Loss from discontinued operations, net of income taxes — — — (0.22 ) Net loss $ (0.22 ) $ (0.20 ) $ (0.83 ) $ (1.17 ) Options to purchase 1,898,397 and 1,007,911 shares of the Company’s common stock were outstanding at July 31, 2016 and August 2, 2015, respectively. Additionally, there were 237,864 and 42,000 unvested restricted shares outstanding at July 31, 2016 and August 2, 2015, respectively. The options and restricted shares were not included in the computation of diluted earnings (loss) per share in the three and nine months of fiscal 2016 and 2015 because the effect of their inclusion would have been anti-dilutive as a result of the Company’s net loss position in those periods.</t>
  </si>
  <si>
    <t>Restructuring and Severance Costs</t>
  </si>
  <si>
    <t>Restructuring and Related Activities [Abstract]</t>
  </si>
  <si>
    <t>Restructuring and Severance Costs In November 2015, the Company implemented a cost reduction plan. In connection with the initial and ongoing plan to reduce costs, the Company estimates that it will incur restructuring charges of approximately $5.5 million in fiscal 2016, primarily resulting from a reduction in workforce, facility consolidation and lease termination costs. The Company incurred total restructuring and severance costs of $1.0 million for the three months ended July 31, 2016 and $4.6 million for the nine months ended July 31, 2016. The following table presents the restructuring and severance costs for the three and nine months ended July 31, 2016 (in thousands): Three Months Ended Nine Months Ended July 31, 2016 July 31, 2016 Staffing Services segment Severance and benefit costs $ 571 $ 1,928 Other 138 293 709 2,221 Other segment Severance and benefit costs 46 934 Corporate Severance and benefit costs 215 1,416 Total restructuring and severance costs $ 970 $ 4,571 Consolidated Severance and benefit costs $ 832 $ 4,278 Other 138 293 Total restructuring and severance costs $ 970 $ 4,571 Accrued restructuring and severance costs are included in Accrued compensation and Accrued insurance and other in the Condensed Consolidated Balance Sheets. Activity for the nine months ended July 31, 2016 are summarized as follows (in thousands): Balance at November 1, 2015 $ — Charged to expense 4,571 Cash payments (3,607 ) Balance at July 31, 2016 $ 964 The remaining charges as of July 31, 2016 for the Staffing Services and Other segments as well as Corporate of $0.7 million , $0.1 million and $0.2 million , respectively, are expected to be paid during fiscal 2016 and 2017.</t>
  </si>
  <si>
    <t>Commitments and Contingencies</t>
  </si>
  <si>
    <t>Commitments and Contingencies Disclosure [Abstract]</t>
  </si>
  <si>
    <t>Commitments and Contingencies (a) Legal Proceedings The Company is involved in various claims and legal actions arising in the ordinary course of business. The Company’s loss contingencies consist primarily of claims and legal actions arising in the normal course of business related to contingent worker employment matters in the Staffing Services segment. These matters are at varying stages of investigation, arbitration or adjudication. The Company has accrued for losses on individual matters that are both probable and reasonably estimable.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t>
  </si>
  <si>
    <t>Segment Data</t>
  </si>
  <si>
    <t>Segment Reporting [Abstract]</t>
  </si>
  <si>
    <t xml:space="preserve">Segment Data The Company’s operating segments are determined in accordance with the Company’s internal management structure, which is based on operating activities. The Company is currently assessing potential changes to its reportable segments in fiscal 2016 based on the new management organization and the changes anticipated by implementing new business strategies, including the initiatives to exit non-strategic and non-core operations. Segment operating income (loss) is comprised of segment net revenues less direct cost of staffing services revenue or cost of other revenue, selling, administrative and other operating costs and restructuring and severance costs. The Company allocates all operating costs to the segments except for costs not directly relating to operating activities such as corporate-wide general and administrative costs. These costs are not allocated because doing so would not enhance the understanding of segment operating performance and they are not used by management to measure segment performance. Commencing in the first quarter of fiscal 2016, the Company changed its methodology for the allocation of costs to more effectively reflect and measure the individual businesses' financial and operational efficiency. Prior period segment results have been revised for these changes. Financial data concerning the Company’s revenue and segment operating income (loss) by reportable operating segment for the three and nine months ended July 31, 2016 and August 2, 2015 are summarized in the following tables (in thousands): Three Months Ended July 31, 2016 Total Staffing Services Other Net revenue $ 330,490 $ 313,428 $ 17,062 Expenses Direct cost of staffing services revenue 266,684 266,684 — Cost of other revenue 15,110 — 15,110 Selling, administrative and other operating costs 41,367 39,926 1,441 Restructuring and severance costs 755 709 46 Segment operating income 6,574 6,109 465 Corporate general and administrative 8,345 Corporate restructuring and severance costs 215 Operating loss $ (1,986 ) Three Months Ended August 2, 2015 Total Staffing Services Other Net revenue $ 364,668 $ 341,383 $ 23,285 Expenses Direct cost of staffing services revenue 287,554 287,554 — Cost of other revenue 19,696 — 19,696 Selling, administrative and other operating costs 46,950 43,197 3,753 Restructuring and severance costs 400 341 59 Impairment charges 580 2,130 (1,550 ) Segment operating income 9,488 8,161 1,327 Corporate general and administrative 11,075 Corporate restructuring costs 1,467 Operating loss $ (3,054 ) Nine Months Ended July 31, 2016 Total Staffing Services Other Net revenue $ 992,759 $ 939,356 $ 53,403 Expenses Direct cost of staffing services revenue 798,682 798,682 — Cost of other revenue 47,785 — 47,785 Selling, administrative and other operating costs 127,042 122,676 4,366 Restructuring and severance costs 3,155 2,221 934 Segment operating income 16,095 15,777 318 Corporate general and administrative 26,977 Corporate restructuring and severance costs 1,416 Gain on sale of building (1,663 ) Operating loss $ (10,635 ) Nine Months Ended August 2, 2015 Total Staffing Services Other Net revenue $ 1,132,923 $ 1,064,481 $ 68,442 Expenses Direct cost of staffing services revenue 900,909 900,909 — Cost of other revenue 59,210 — 59,210 Selling, administrative and other operating costs 148,354 137,721 10,633 Restructuring and severance costs 651 616 35 Impairment charges 5,954 3,107 2,847 Segment operating income (loss) 17,845 22,128 (4,283 ) Corporate general and administrative 29,873 Corporate restructuring and severance costs 2,442 Operating loss $ (14,470 ) </t>
  </si>
  <si>
    <t>Subsequent Event</t>
  </si>
  <si>
    <t>Subsequent Events [Abstract]</t>
  </si>
  <si>
    <t>Subsequent Event On September 6, 2016, the Company amended its Financing Program to increase the facility limit from $150.0 million to $160.0 million under the expandable accordion feature in the program. The Company entered into this amendment to utilize the additional borrowing base provided by the current and potential growth in eligible accounts receivable balances. On September 7, 2016, the Company's Human Resources and Compensation Committee of the Board of Directors approved the Volt Information Sciences, Inc. Annual Incentive Plan ("AIP"). The purpose of the AIP is to provide eligible employees with annual compensation opportunities intended to promote and reward both company and individual performances that are aligned with the overall company strategy.</t>
  </si>
  <si>
    <t>Basis of Presentation (Policies)</t>
  </si>
  <si>
    <t>Basis of Presentation The accompanying interim condensed consolidated financial statements of Volt Information Sciences, Inc. (“Volt” or the “Company”) have been prepared in conformity with generally accepted accounting principles, consistent in all material respects with those applied in the Annual Report on Form 10-K for the year ended November 1, 2015. The Company makes estimates and assumptions that affect the amounts reported. Actual results could differ from those estimates and changes in estimates are reflected in the period in which they become known. Accounting for certain expenses, including income taxes, are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November 1, 2015. Certain reclassifications have been made to the prior year financial statements in order to conform to the current year's presentation.</t>
  </si>
  <si>
    <t>Recently Issued Accounting Pronouncements and Recently Adopted Accounting Standards</t>
  </si>
  <si>
    <t>Discontinued Operations (Tables)</t>
  </si>
  <si>
    <t>Schedule of discontinued operations activity</t>
  </si>
  <si>
    <t>The following table reconciles the major line items in the Condensed Consolidated Statements of Operations for discontinued operations (in thousands): Nine Months Ended August 2, 2015 Loss from discontinued operations Net revenue $ 4,708 Cost of revenue 5,730 Selling, administrative and other operating costs 1,388 Restructuring and other related costs 1,709 Other (income) expense, net (978 ) Loss from discontinued operations (3,141 ) Loss on disposal of discontinued operations (1,187 ) Loss from discontinued operations before income taxes (4,328 ) Income tax provision 191 Loss from discontinued operations that is presented in the Condensed Consolidated Statements of Operations $ (4,519 )</t>
  </si>
  <si>
    <t>Assets and Liabilities Held for Sale (Tables)</t>
  </si>
  <si>
    <t>Schedule of major classes of assets and liabilities classified as held for sale</t>
  </si>
  <si>
    <t>The following table reconciles the major classes of assets and liabilities classified as held for sale as part of continuing operations in the Condensed Consolidated Balance Sheets (in thousands): July 31, 2016 November 1, 2015 Assets included as part of continuing operations Cash and cash equivalents $ 825 $ 1,537 Trade accounts receivable, net 14,591 15,671 Recoverable income taxes 54 165 Prepaid insurance and other assets 3,573 4,886 Property, equipment and software, net 142 189 Purchased intangible assets 495 495 Total major classes of assets as part of continuing operations - Maintech and Lakyfor, S.A. (1) $ 19,680 $ 22,943 Liabilities included as part of continuing operations Accrued compensation $ 2,439 $ 3,509 Accounts payable 684 1,387 Accrued taxes other than income taxes 775 1,165 Accrued insurance and other 586 523 Deferred revenue 1,087 761 Total major classes of liabilities as part of continuing operations - Maintech and Lakyfor, S.A. (1) $ 5,571 $ 7,345 (1) The Balance Sheet as of July 31, 2016 only includes Maintech.</t>
  </si>
  <si>
    <t>Accumulated Other Comprehensive Loss (Tables)</t>
  </si>
  <si>
    <t>Schedule of accumulated other comprehensive income (loss)</t>
  </si>
  <si>
    <t>The changes in accumulated other comprehensive loss for the three and nine months ended July 31, 2016 were (in thousands): Three Months Ended Nine Months Ended July 31, 2016 July 31, 2016 Foreign Currency Translation Unrealized Loss on Marketable Securities Foreign Currency Translation Unrealized Loss on Marketable Securities Accumulated other comprehensive loss at beginning of the period $ (7,667 ) $ (25 ) $ (7,971 ) $ (23 ) Other comprehensive income (loss) before reclassifications (1,437 ) 25 (1,133 ) 23 Accumulated other comprehensive loss at July 31, 2016 $ (9,104 ) $ — $ (9,104 ) $ — Reclassifications from accumulated other comprehensive loss for the three and nine months ended July 31, 2016 and August 2, 2015 were (in thousands): Three Months Ended Nine Months Ended July 31, 2016 August 2, 2015 July 31, 2016 August 2, 2015 Foreign currency translation Sale of foreign subsidiaries, net of tax $ — $ — $ — $ (3,181 ) Closure of foreign subsidiary (643 ) — (643 ) — Amount reclassified from accumulated other comprehensive loss for the nine months ended July 31, 2016 and August 2, 2015 were (in thousands): Details about Accumulated Other Comprehensive Loss Components Fiscal Year Amount Reclassified Affected Line Item in the Statement Where Net Loss is Presented Foreign currency translation Closure of foreign subsidiary 2016 $ 643 Foreign exchange gain (loss), net Sale of foreign subsidiaries 2015 3,181 Discontinued operations</t>
  </si>
  <si>
    <t>Reclassification out of accumulated other comprehensive loss</t>
  </si>
  <si>
    <t>Stock Compensation Plans (Tables)</t>
  </si>
  <si>
    <t>Weighted average assumptions used to estimate fair value of stock options</t>
  </si>
  <si>
    <t>The weighted average assumptions used to estimate the fair value of stock options for the three months ended July 31, 2016 were as follows: Fair value of stock option granted $ 2.32 Expected volatility 40.0 % Expected term (in years) 6.0 Risk-free interest rate 1.29 % Expected dividend yield 0.0 %</t>
  </si>
  <si>
    <t>Earnings (Loss) Per Share (Tables)</t>
  </si>
  <si>
    <t>Summary of basic and diluted net income (loss) per share</t>
  </si>
  <si>
    <t>Basic and diluted net income (loss) per share is calculated as follows (in thousands, except per share amounts): Three Months Ended Nine Months Ended July 31, 2016 August 2, 2015 July 31, 2016 August 2, 2015 Numerator Loss from continuing operations $ (4,610 ) $ (4,144 ) $ (17,357 ) $ (19,857 ) Loss from discontinued operations, net of income taxes — — — (4,519 ) Net loss $ (4,610 ) $ (4,144 ) $ (17,357 ) $ (24,376 ) Denominator Basic weighted average number of shares 20,846 20,741 20,824 20,821 Diluted weighted average number of shares 20,846 20,741 20,824 20,821 Basic: Loss from continuing operations $ (0.22 ) $ (0.20 ) $ (0.83 ) $ (0.95 ) Loss from discontinued operations, net of income taxes — — — (0.22 ) Net loss $ (0.22 ) $ (0.20 ) $ (0.83 ) $ (1.17 ) Diluted: Loss from continuing operations $ (0.22 ) $ (0.20 ) $ (0.83 ) $ (0.95 ) Loss from discontinued operations, net of income taxes — — — (0.22 ) Net loss $ (0.22 ) $ (0.20 ) $ (0.83 ) $ (1.17 )</t>
  </si>
  <si>
    <t>Restructuring and Severance Costs (Tables)</t>
  </si>
  <si>
    <t>The following table presents the restructuring and severance costs for the three and nine months ended July 31, 2016 (in thousands): Three Months Ended Nine Months Ended July 31, 2016 July 31, 2016 Staffing Services segment Severance and benefit costs $ 571 $ 1,928 Other 138 293 709 2,221 Other segment Severance and benefit costs 46 934 Corporate Severance and benefit costs 215 1,416 Total restructuring and severance costs $ 970 $ 4,571 Consolidated Severance and benefit costs $ 832 $ 4,278 Other 138 293 Total restructuring and severance costs $ 970 $ 4,571</t>
  </si>
  <si>
    <t>Schedule of restructuring and severance costs included in accrued compensation and accrued insurance</t>
  </si>
  <si>
    <t>Activity for the nine months ended July 31, 2016 are summarized as follows (in thousands): Balance at November 1, 2015 $ — Charged to expense 4,571 Cash payments (3,607 ) Balance at July 31, 2016 $ 964</t>
  </si>
  <si>
    <t>Segment Data (Tables)</t>
  </si>
  <si>
    <t>Summary of sales and segment operating income (loss) by reportable operating segment</t>
  </si>
  <si>
    <t xml:space="preserve">Financial data concerning the Company’s revenue and segment operating income (loss) by reportable operating segment for the three and nine months ended July 31, 2016 and August 2, 2015 are summarized in the following tables (in thousands): Three Months Ended July 31, 2016 Total Staffing Services Other Net revenue $ 330,490 $ 313,428 $ 17,062 Expenses Direct cost of staffing services revenue 266,684 266,684 — Cost of other revenue 15,110 — 15,110 Selling, administrative and other operating costs 41,367 39,926 1,441 Restructuring and severance costs 755 709 46 Segment operating income 6,574 6,109 465 Corporate general and administrative 8,345 Corporate restructuring and severance costs 215 Operating loss $ (1,986 ) Three Months Ended August 2, 2015 Total Staffing Services Other Net revenue $ 364,668 $ 341,383 $ 23,285 Expenses Direct cost of staffing services revenue 287,554 287,554 — Cost of other revenue 19,696 — 19,696 Selling, administrative and other operating costs 46,950 43,197 3,753 Restructuring and severance costs 400 341 59 Impairment charges 580 2,130 (1,550 ) Segment operating income 9,488 8,161 1,327 Corporate general and administrative 11,075 Corporate restructuring costs 1,467 Operating loss $ (3,054 ) Nine Months Ended July 31, 2016 Total Staffing Services Other Net revenue $ 992,759 $ 939,356 $ 53,403 Expenses Direct cost of staffing services revenue 798,682 798,682 — Cost of other revenue 47,785 — 47,785 Selling, administrative and other operating costs 127,042 122,676 4,366 Restructuring and severance costs 3,155 2,221 934 Segment operating income 16,095 15,777 318 Corporate general and administrative 26,977 Corporate restructuring and severance costs 1,416 Gain on sale of building (1,663 ) Operating loss $ (10,635 ) Nine Months Ended August 2, 2015 Total Staffing Services Other Net revenue $ 1,132,923 $ 1,064,481 $ 68,442 Expenses Direct cost of staffing services revenue 900,909 900,909 — Cost of other revenue 59,210 — 59,210 Selling, administrative and other operating costs 148,354 137,721 10,633 Restructuring and severance costs 651 616 35 Impairment charges 5,954 3,107 2,847 Segment operating income (loss) 17,845 22,128 (4,283 ) Corporate general and administrative 29,873 Corporate restructuring and severance costs 2,442 Operating loss $ (14,470 ) </t>
  </si>
  <si>
    <t>Discontinued Operations - Additional Information (Details) - Disposed of by Sale - Computer Systems Segment - USD ($)</t>
  </si>
  <si>
    <t>Dec. 01, 2014</t>
  </si>
  <si>
    <t>Feb. 01, 2015</t>
  </si>
  <si>
    <t>Restructuring and other related costs</t>
  </si>
  <si>
    <t>NewNet Communication Technologies, LLC</t>
  </si>
  <si>
    <t>Note receivable</t>
  </si>
  <si>
    <t>Interest rate</t>
  </si>
  <si>
    <t>0.50%</t>
  </si>
  <si>
    <t>Payment term</t>
  </si>
  <si>
    <t>4 years</t>
  </si>
  <si>
    <t>Payment to acquire note receivable</t>
  </si>
  <si>
    <t>45 days</t>
  </si>
  <si>
    <t>Working capital</t>
  </si>
  <si>
    <t>Notes receivable, fair value</t>
  </si>
  <si>
    <t>Unamortized discount</t>
  </si>
  <si>
    <t>Employee Severance</t>
  </si>
  <si>
    <t>Professional Fees Incurred</t>
  </si>
  <si>
    <t>Lease Obligation Costs</t>
  </si>
  <si>
    <t>Payments for restructuring</t>
  </si>
  <si>
    <t>Expected cost remaining</t>
  </si>
  <si>
    <t>Maximum | NewNet Communication Technologies, LLC</t>
  </si>
  <si>
    <t>Capital interest percentage</t>
  </si>
  <si>
    <t>20.00%</t>
  </si>
  <si>
    <t>Discontinued Operations - Statements of Operations (Details) - USD ($) $ in Thousands</t>
  </si>
  <si>
    <t>Loss from discontinued operations</t>
  </si>
  <si>
    <t>Other (income) expense, net</t>
  </si>
  <si>
    <t>Loss from discontinued operations before income taxes</t>
  </si>
  <si>
    <t>Disposed of by Sale | Computer Systems Segment</t>
  </si>
  <si>
    <t>Net revenue</t>
  </si>
  <si>
    <t>Cost of revenue</t>
  </si>
  <si>
    <t>Loss on disposal of discontinued operations</t>
  </si>
  <si>
    <t>Loss from discontinued operations that is presented in the Condensed Consolidated Statements of Operations</t>
  </si>
  <si>
    <t>Assets and Liabilities Held for Sale (Details) - Assets Held-for-sale - Information Technology Infrastructure Support Service - USD ($) $ in Thousands</t>
  </si>
  <si>
    <t>Jan. 31, 2016</t>
  </si>
  <si>
    <t>Impairment of assets</t>
  </si>
  <si>
    <t>Assets included as part of continuing operations</t>
  </si>
  <si>
    <t>Trade accounts receivable, net</t>
  </si>
  <si>
    <t>Purchased intangible assets</t>
  </si>
  <si>
    <t>Total major classes of assets of discontinued operations - Computer Systems</t>
  </si>
  <si>
    <t>Liabilities included as part of continuing operations</t>
  </si>
  <si>
    <t>Deferred revenue</t>
  </si>
  <si>
    <t>Total major classes of liabilities of discontinued operations - Computer Systems</t>
  </si>
  <si>
    <t>Accumulated Other Comprehensive Loss (Details) - USD ($) $ in Thousands</t>
  </si>
  <si>
    <t>Reclassification Adjustment out of Accumulated Other Comprehensive Income [Line Items]</t>
  </si>
  <si>
    <t>Closure of foreign subsidiary</t>
  </si>
  <si>
    <t>Foreign Currency Translation</t>
  </si>
  <si>
    <t>AOCI Attributable to Parent, Net of Tax [Roll Forward]</t>
  </si>
  <si>
    <t>Accumulated other comprehensive loss, beginning balance</t>
  </si>
  <si>
    <t>Other comprehensive income (loss) before reclassifications</t>
  </si>
  <si>
    <t>Accumulated other comprehensive loss, ending balance</t>
  </si>
  <si>
    <t>Foreign Currency Translation | Reclassification out of Accumulated Other Comprehensive Income</t>
  </si>
  <si>
    <t>Sale of foreign subsidiaries, net of tax</t>
  </si>
  <si>
    <t>Unrealized Loss on Marketable Securities</t>
  </si>
  <si>
    <t>Restricted Cash and Short-Term Investments - Additional Information (Detail) - Restricted cash and short-term investments - USD ($) $ in Millions</t>
  </si>
  <si>
    <t>Restricted Cash and Cash Equivalents Items [Line Items]</t>
  </si>
  <si>
    <t>Short-term investments</t>
  </si>
  <si>
    <t>Short-Term Credit Facility</t>
  </si>
  <si>
    <t>Restricted as collateral</t>
  </si>
  <si>
    <t>Income Taxes (Details) - USD ($) $ in Thousands</t>
  </si>
  <si>
    <t>Real Estate Transactions (Details) ft² in Thousands, $ in Millions</t>
  </si>
  <si>
    <t>Mar. 31, 2016USD ($)ft²renewal_option</t>
  </si>
  <si>
    <t>Feb. 29, 2016USD ($)ft²</t>
  </si>
  <si>
    <t>Jul. 31, 2016USD ($)</t>
  </si>
  <si>
    <t>May 01, 2016USD ($)</t>
  </si>
  <si>
    <t>Volt Orangeca Real Estate Corp</t>
  </si>
  <si>
    <t>Sale Leaseback Transaction [Line Items]</t>
  </si>
  <si>
    <t>Sales of real estate</t>
  </si>
  <si>
    <t>Term of lease agreement</t>
  </si>
  <si>
    <t>15 years</t>
  </si>
  <si>
    <t>Number of renewal options | renewal_option</t>
  </si>
  <si>
    <t>Operating leases, renewal term</t>
  </si>
  <si>
    <t>5 years</t>
  </si>
  <si>
    <t>Annual rental payments</t>
  </si>
  <si>
    <t>Percentage increase in annual base rent</t>
  </si>
  <si>
    <t>3.00%</t>
  </si>
  <si>
    <t>Security deposit</t>
  </si>
  <si>
    <t>Gain on sale of property</t>
  </si>
  <si>
    <t>Current period gain recognized</t>
  </si>
  <si>
    <t>Volt Opportunity Road Realty Corp</t>
  </si>
  <si>
    <t>Office Building | Volt Orangeca Real Estate Corp</t>
  </si>
  <si>
    <t>Area of real estate property | ft²</t>
  </si>
  <si>
    <t>Office Building | Volt Opportunity Road Realty Corp</t>
  </si>
  <si>
    <t>Debt - Additional Information (Detail) ft² in Thousands, £ in Millions, CAD in Millions</t>
  </si>
  <si>
    <t>Mar. 31, 2016USD ($)ft²</t>
  </si>
  <si>
    <t>Dec. 31, 2015</t>
  </si>
  <si>
    <t>Oct. 31, 2016USD ($)</t>
  </si>
  <si>
    <t>Jul. 01, 2016USD ($)</t>
  </si>
  <si>
    <t>May 01, 2016GBP (£)</t>
  </si>
  <si>
    <t>May 01, 2016CAD</t>
  </si>
  <si>
    <t>Nov. 01, 2015USD ($)</t>
  </si>
  <si>
    <t>Jul. 31, 2015USD ($)</t>
  </si>
  <si>
    <t>Letter of Credit</t>
  </si>
  <si>
    <t>Extinguishment of Debt [Line Items]</t>
  </si>
  <si>
    <t>Current borrowing capacity</t>
  </si>
  <si>
    <t>Fair value of amount outstanding</t>
  </si>
  <si>
    <t>Letter of Credit, Casualty Insurance Program</t>
  </si>
  <si>
    <t>Letter of Credit, Security Deposit</t>
  </si>
  <si>
    <t>Line of Credit</t>
  </si>
  <si>
    <t>Minimum funding threshold percent</t>
  </si>
  <si>
    <t>40.00%</t>
  </si>
  <si>
    <t>60.00%</t>
  </si>
  <si>
    <t>Commitment fee percentage</t>
  </si>
  <si>
    <t>0.70%</t>
  </si>
  <si>
    <t>0.65%</t>
  </si>
  <si>
    <t>Cash collateral for borrowed securities</t>
  </si>
  <si>
    <t>Borrowing capacity of facility</t>
  </si>
  <si>
    <t>Amount outstanding</t>
  </si>
  <si>
    <t>Weighted average interest rate during period</t>
  </si>
  <si>
    <t>2.40%</t>
  </si>
  <si>
    <t>1.70%</t>
  </si>
  <si>
    <t>2.30%</t>
  </si>
  <si>
    <t>Available borrowing capacity of facility</t>
  </si>
  <si>
    <t>Line of Credit | Forecast</t>
  </si>
  <si>
    <t>Short-Term Financing Program</t>
  </si>
  <si>
    <t>Short-Term Financing Program | Line of Credit</t>
  </si>
  <si>
    <t>1.90%</t>
  </si>
  <si>
    <t>London Interbank Offered Rate (LIBOR) | Line of Credit</t>
  </si>
  <si>
    <t>Basis spread on variable rate</t>
  </si>
  <si>
    <t>1.75%</t>
  </si>
  <si>
    <t>Maintech, Incorporated | Letter of Credit</t>
  </si>
  <si>
    <t>Portion of debt secured by parent</t>
  </si>
  <si>
    <t>Maintech, Incorporated | Revolving Credit Facility</t>
  </si>
  <si>
    <t>Term of debt instrument</t>
  </si>
  <si>
    <t>364 days</t>
  </si>
  <si>
    <t>Stated interest rate</t>
  </si>
  <si>
    <t>0.375%</t>
  </si>
  <si>
    <t>Maintech, Incorporated | London Interbank Offered Rate (LIBOR) | Revolving Credit Facility</t>
  </si>
  <si>
    <t>2.75%</t>
  </si>
  <si>
    <t>Long-term debt</t>
  </si>
  <si>
    <t>Current maturities</t>
  </si>
  <si>
    <t>Stock Compensation Plans (Details) - USD ($) $ / shares in Units, $ in Thousands</t>
  </si>
  <si>
    <t>Jun. 09, 2016</t>
  </si>
  <si>
    <t>Black-Scholes Option Pricing Model</t>
  </si>
  <si>
    <t>Stock compensation expense</t>
  </si>
  <si>
    <t>Compensation cost not yet recognized</t>
  </si>
  <si>
    <t>Compensation cost not yet recognized, period for recognition</t>
  </si>
  <si>
    <t>2 years 9 months</t>
  </si>
  <si>
    <t>Employee Service Share-based Compensation, Nonvested Awards, Compensation Cost Not yet Recognized [Abstract]</t>
  </si>
  <si>
    <t>Compensation cost not yet recognized, expected in 2016</t>
  </si>
  <si>
    <t>Compensation cost not yet recognized, expected in 2017</t>
  </si>
  <si>
    <t>Compensation cost not yet recognized, expected in 2018</t>
  </si>
  <si>
    <t>Compensation cost not yet recognized, expected in 2019</t>
  </si>
  <si>
    <t>Employee Stock Option</t>
  </si>
  <si>
    <t>Share-based Compensation Arrangement by Share-based Payment Award [Line Items]</t>
  </si>
  <si>
    <t>Options, weighted average grant date fair value (usd per share)</t>
  </si>
  <si>
    <t>Expected volatility</t>
  </si>
  <si>
    <t>Expected term (in years)</t>
  </si>
  <si>
    <t>6 years</t>
  </si>
  <si>
    <t>Risk-free interest rate</t>
  </si>
  <si>
    <t>1.29%</t>
  </si>
  <si>
    <t>Expected dividend yield</t>
  </si>
  <si>
    <t>0.00%</t>
  </si>
  <si>
    <t>2015 Equity Incentive Plan</t>
  </si>
  <si>
    <t>Number of shares authorized (shares)</t>
  </si>
  <si>
    <t>2015 Equity Incentive Plan | Employee Stock Option</t>
  </si>
  <si>
    <t>Options granted (shares)</t>
  </si>
  <si>
    <t>2015 Equity Incentive Plan | Restricted Stock Units</t>
  </si>
  <si>
    <t>RSUs granted (shares)</t>
  </si>
  <si>
    <t>2006 Plan | Employee Stock Option</t>
  </si>
  <si>
    <t>2006 Plan | Restricted Stock Units</t>
  </si>
  <si>
    <t>Certain Employees | Employee Stock Option</t>
  </si>
  <si>
    <t>Certain Employees | Restricted Stock Units</t>
  </si>
  <si>
    <t>Chief Executive Officer | Employee Stock Option</t>
  </si>
  <si>
    <t>Chief Executive Officer | Restricted Stock Units</t>
  </si>
  <si>
    <t>Board of Directors | Restricted Stock Units</t>
  </si>
  <si>
    <t>Senior level employees</t>
  </si>
  <si>
    <t>Options granted in period, fair value</t>
  </si>
  <si>
    <t>Award vesting period</t>
  </si>
  <si>
    <t>3 years</t>
  </si>
  <si>
    <t>Senior level employees | Employee Stock Option</t>
  </si>
  <si>
    <t>Expiration period</t>
  </si>
  <si>
    <t>10 years</t>
  </si>
  <si>
    <t>Senior level employees | Restricted Stock Units</t>
  </si>
  <si>
    <t>RSUs, weighted average grant date fair value (usd per share)</t>
  </si>
  <si>
    <t>Earnings (Loss) Per Share - Summary of Basic and Diluted Net Income (Loss) Per Share (Detail) - USD ($) $ / shares in Units, shares in Thousands, $ in Thousands</t>
  </si>
  <si>
    <t>Numerator</t>
  </si>
  <si>
    <t>Denominator</t>
  </si>
  <si>
    <t>Basic weighted average number of shares (shares)</t>
  </si>
  <si>
    <t>Dilutive weighted average number of shares (shares)</t>
  </si>
  <si>
    <t>Earnings (Loss) Per Share - Additional Information (Detail) - shares</t>
  </si>
  <si>
    <t>Antidilutive Securities Excluded from Computation of Earnings Per Share [Line Items]</t>
  </si>
  <si>
    <t>Options to purchase common stock outstanding (shares)</t>
  </si>
  <si>
    <t>Restricted Stock Units</t>
  </si>
  <si>
    <t>Restricted shares outstanding (shares)</t>
  </si>
  <si>
    <t>Restructuring and Severance Costs (Details) - USD ($) $ in Thousands</t>
  </si>
  <si>
    <t>Nov. 30, 2015</t>
  </si>
  <si>
    <t>Restructuring Cost and Reserve [Line Items]</t>
  </si>
  <si>
    <t>Expected cost</t>
  </si>
  <si>
    <t>Restructuring Reserve [Roll Forward]</t>
  </si>
  <si>
    <t>Charged to expense</t>
  </si>
  <si>
    <t>Severance and benefit costs</t>
  </si>
  <si>
    <t>Other</t>
  </si>
  <si>
    <t>Operating Segments</t>
  </si>
  <si>
    <t>Operating Segments | Staffing Services</t>
  </si>
  <si>
    <t>Beginning Balance</t>
  </si>
  <si>
    <t>Cash payments</t>
  </si>
  <si>
    <t>Ending Balance</t>
  </si>
  <si>
    <t>Operating Segments | Staffing Services | Severance and benefit costs</t>
  </si>
  <si>
    <t>Operating Segments | Staffing Services | Other</t>
  </si>
  <si>
    <t>Operating Segments | Other</t>
  </si>
  <si>
    <t>Operating Segments | Other | Severance and benefit costs</t>
  </si>
  <si>
    <t>Corporate</t>
  </si>
  <si>
    <t>Corporate | Severance and benefit costs</t>
  </si>
  <si>
    <t>Segment Data - Summary of Sales and Segment Operating Income (Loss) by Reportable Operating Segment (Detail) - USD ($) $ in Thousands</t>
  </si>
  <si>
    <t>Segment Reporting, Reconciling Item for Operating Profit (Loss) from Segment to Consolidated [Line Items]</t>
  </si>
  <si>
    <t>Expenses</t>
  </si>
  <si>
    <t>Segment operating income</t>
  </si>
  <si>
    <t>Corporate general and administrative</t>
  </si>
  <si>
    <t>Subsequent Event (Details) - Line of Credit - USD ($)</t>
  </si>
  <si>
    <t>Sep. 06, 2016</t>
  </si>
  <si>
    <t>May 01, 2016</t>
  </si>
  <si>
    <t>Subsequent Event [Line Item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_);_(&quot;£ &quot;(#,##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3872</v>
      </c>
    </row>
    <row r="12" spans="1:3">
      <c s="4" r="A12" t="s">
        <v>19</v>
      </c>
      <c s="4" r="B12" t="s">
        <v>20</v>
      </c>
    </row>
    <row r="13" spans="1:3">
      <c s="4" r="A13" t="s">
        <v>21</v>
      </c>
      <c s="4" r="B13" t="s">
        <v>22</v>
      </c>
    </row>
    <row r="14" spans="1:3">
      <c s="4" r="A14" t="s">
        <v>23</v>
      </c>
      <c s="6" r="C14" t="n">
        <v>20894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4" r="A3" t="s">
        <v>179</v>
      </c>
    </row>
    <row r="4" spans="1:2">
      <c s="3" r="A4" t="s">
        <v>180</v>
      </c>
    </row>
    <row r="5" spans="1:2">
      <c s="4" r="A5" t="s">
        <v>178</v>
      </c>
      <c s="4" r="B5"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4" r="A3" t="s">
        <v>183</v>
      </c>
    </row>
    <row r="4" spans="1:2">
      <c s="3" r="A4" t="s">
        <v>180</v>
      </c>
    </row>
    <row r="5" spans="1:2">
      <c s="4" r="A5" t="s">
        <v>182</v>
      </c>
      <c s="4" r="B5"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313428</v>
      </c>
      <c s="7" r="C4" t="n">
        <v>341383</v>
      </c>
      <c s="7" r="D4" t="n">
        <v>939356</v>
      </c>
      <c s="7" r="E4" t="n">
        <v>1064481</v>
      </c>
    </row>
    <row r="5" spans="1:5">
      <c s="4" r="A5" t="s">
        <v>29</v>
      </c>
      <c s="6" r="B5" t="n">
        <v>17062</v>
      </c>
      <c s="6" r="C5" t="n">
        <v>23285</v>
      </c>
      <c s="6" r="D5" t="n">
        <v>53403</v>
      </c>
      <c s="6" r="E5" t="n">
        <v>68442</v>
      </c>
    </row>
    <row r="6" spans="1:5">
      <c s="4" r="A6" t="s">
        <v>30</v>
      </c>
      <c s="6" r="B6" t="n">
        <v>330490</v>
      </c>
      <c s="6" r="C6" t="n">
        <v>364668</v>
      </c>
      <c s="6" r="D6" t="n">
        <v>992759</v>
      </c>
      <c s="6" r="E6" t="n">
        <v>1132923</v>
      </c>
    </row>
    <row r="7" spans="1:5">
      <c s="3" r="A7" t="s">
        <v>31</v>
      </c>
    </row>
    <row r="8" spans="1:5">
      <c s="4" r="A8" t="s">
        <v>32</v>
      </c>
      <c s="6" r="B8" t="n">
        <v>266684</v>
      </c>
      <c s="6" r="C8" t="n">
        <v>287554</v>
      </c>
      <c s="6" r="D8" t="n">
        <v>798682</v>
      </c>
      <c s="6" r="E8" t="n">
        <v>900909</v>
      </c>
    </row>
    <row r="9" spans="1:5">
      <c s="4" r="A9" t="s">
        <v>33</v>
      </c>
      <c s="6" r="B9" t="n">
        <v>15110</v>
      </c>
      <c s="6" r="C9" t="n">
        <v>19696</v>
      </c>
      <c s="6" r="D9" t="n">
        <v>47785</v>
      </c>
      <c s="6" r="E9" t="n">
        <v>59210</v>
      </c>
    </row>
    <row r="10" spans="1:5">
      <c s="4" r="A10" t="s">
        <v>34</v>
      </c>
      <c s="6" r="B10" t="n">
        <v>49712</v>
      </c>
      <c s="6" r="C10" t="n">
        <v>58025</v>
      </c>
      <c s="6" r="D10" t="n">
        <v>154019</v>
      </c>
      <c s="6" r="E10" t="n">
        <v>178227</v>
      </c>
    </row>
    <row r="11" spans="1:5">
      <c s="4" r="A11" t="s">
        <v>35</v>
      </c>
      <c s="6" r="B11" t="n">
        <v>970</v>
      </c>
      <c s="6" r="C11" t="n">
        <v>1867</v>
      </c>
      <c s="6" r="D11" t="n">
        <v>4571</v>
      </c>
      <c s="6" r="E11" t="n">
        <v>3093</v>
      </c>
    </row>
    <row r="12" spans="1:5">
      <c s="4" r="A12" t="s">
        <v>36</v>
      </c>
      <c s="6" r="B12" t="n">
        <v>0</v>
      </c>
      <c s="6" r="C12" t="n">
        <v>580</v>
      </c>
      <c s="6" r="D12" t="n">
        <v>0</v>
      </c>
      <c s="6" r="E12" t="n">
        <v>5954</v>
      </c>
    </row>
    <row r="13" spans="1:5">
      <c s="4" r="A13" t="s">
        <v>37</v>
      </c>
      <c s="6" r="B13" t="n">
        <v>0</v>
      </c>
      <c s="6" r="C13" t="n">
        <v>0</v>
      </c>
      <c s="6" r="D13" t="n">
        <v>-1663</v>
      </c>
      <c s="6" r="E13" t="n">
        <v>0</v>
      </c>
    </row>
    <row r="14" spans="1:5">
      <c s="4" r="A14" t="s">
        <v>38</v>
      </c>
      <c s="6" r="B14" t="n">
        <v>332476</v>
      </c>
      <c s="6" r="C14" t="n">
        <v>367722</v>
      </c>
      <c s="6" r="D14" t="n">
        <v>1003394</v>
      </c>
      <c s="6" r="E14" t="n">
        <v>1147393</v>
      </c>
    </row>
    <row r="15" spans="1:5">
      <c s="4" r="A15" t="s">
        <v>39</v>
      </c>
      <c s="6" r="B15" t="n">
        <v>-1986</v>
      </c>
      <c s="6" r="C15" t="n">
        <v>-3054</v>
      </c>
      <c s="6" r="D15" t="n">
        <v>-10635</v>
      </c>
      <c s="6" r="E15" t="n">
        <v>-14470</v>
      </c>
    </row>
    <row r="16" spans="1:5">
      <c s="3" r="A16" t="s">
        <v>40</v>
      </c>
    </row>
    <row r="17" spans="1:5">
      <c s="4" r="A17" t="s">
        <v>41</v>
      </c>
      <c s="6" r="B17" t="n">
        <v>-826</v>
      </c>
      <c s="6" r="C17" t="n">
        <v>-571</v>
      </c>
      <c s="6" r="D17" t="n">
        <v>-2346</v>
      </c>
      <c s="6" r="E17" t="n">
        <v>-1935</v>
      </c>
    </row>
    <row r="18" spans="1:5">
      <c s="4" r="A18" t="s">
        <v>42</v>
      </c>
      <c s="6" r="B18" t="n">
        <v>-1003</v>
      </c>
      <c s="6" r="C18" t="n">
        <v>1010</v>
      </c>
      <c s="6" r="D18" t="n">
        <v>-1238</v>
      </c>
      <c s="6" r="E18" t="n">
        <v>-153</v>
      </c>
    </row>
    <row r="19" spans="1:5">
      <c s="4" r="A19" t="s">
        <v>43</v>
      </c>
      <c s="6" r="B19" t="n">
        <v>-402</v>
      </c>
      <c s="6" r="C19" t="n">
        <v>-178</v>
      </c>
      <c s="6" r="D19" t="n">
        <v>-1101</v>
      </c>
      <c s="6" r="E19" t="n">
        <v>-37</v>
      </c>
    </row>
    <row r="20" spans="1:5">
      <c s="4" r="A20" t="s">
        <v>44</v>
      </c>
      <c s="6" r="B20" t="n">
        <v>-2231</v>
      </c>
      <c s="6" r="C20" t="n">
        <v>261</v>
      </c>
      <c s="6" r="D20" t="n">
        <v>-4685</v>
      </c>
      <c s="6" r="E20" t="n">
        <v>-2125</v>
      </c>
    </row>
    <row r="21" spans="1:5">
      <c s="4" r="A21" t="s">
        <v>45</v>
      </c>
      <c s="6" r="B21" t="n">
        <v>-4217</v>
      </c>
      <c s="6" r="C21" t="n">
        <v>-2793</v>
      </c>
      <c s="6" r="D21" t="n">
        <v>-15320</v>
      </c>
      <c s="6" r="E21" t="n">
        <v>-16595</v>
      </c>
    </row>
    <row r="22" spans="1:5">
      <c s="4" r="A22" t="s">
        <v>46</v>
      </c>
      <c s="6" r="B22" t="n">
        <v>393</v>
      </c>
      <c s="6" r="C22" t="n">
        <v>1351</v>
      </c>
      <c s="6" r="D22" t="n">
        <v>2037</v>
      </c>
      <c s="6" r="E22" t="n">
        <v>3262</v>
      </c>
    </row>
    <row r="23" spans="1:5">
      <c s="4" r="A23" t="s">
        <v>47</v>
      </c>
      <c s="6" r="B23" t="n">
        <v>-4610</v>
      </c>
      <c s="6" r="C23" t="n">
        <v>-4144</v>
      </c>
      <c s="6" r="D23" t="n">
        <v>-17357</v>
      </c>
      <c s="6" r="E23" t="n">
        <v>-19857</v>
      </c>
    </row>
    <row r="24" spans="1:5">
      <c s="3" r="A24" t="s">
        <v>48</v>
      </c>
    </row>
    <row r="25" spans="1:5">
      <c s="4" r="A25" t="s">
        <v>49</v>
      </c>
      <c s="6" r="B25" t="n">
        <v>0</v>
      </c>
      <c s="6" r="C25" t="n">
        <v>0</v>
      </c>
      <c s="6" r="D25" t="n">
        <v>0</v>
      </c>
      <c s="6" r="E25" t="n">
        <v>-4519</v>
      </c>
    </row>
    <row r="26" spans="1:5">
      <c s="4" r="A26" t="s">
        <v>50</v>
      </c>
      <c s="7" r="B26" t="n">
        <v>-4610</v>
      </c>
      <c s="7" r="C26" t="n">
        <v>-4144</v>
      </c>
      <c s="7" r="D26" t="n">
        <v>-17357</v>
      </c>
      <c s="7" r="E26" t="n">
        <v>-24376</v>
      </c>
    </row>
    <row r="27" spans="1:5">
      <c s="3" r="A27" t="s">
        <v>51</v>
      </c>
    </row>
    <row r="28" spans="1:5">
      <c s="4" r="A28" t="s">
        <v>52</v>
      </c>
      <c s="8" r="B28" t="n">
        <v>-0.22</v>
      </c>
      <c s="8" r="C28" t="n">
        <v>-0.2</v>
      </c>
      <c s="8" r="D28" t="n">
        <v>-0.83</v>
      </c>
      <c s="8" r="E28" t="n">
        <v>-0.95</v>
      </c>
    </row>
    <row r="29" spans="1:5">
      <c s="4" r="A29" t="s">
        <v>53</v>
      </c>
      <c s="6" r="B29" t="n">
        <v>0</v>
      </c>
      <c s="6" r="C29" t="n">
        <v>0</v>
      </c>
      <c s="6" r="D29" t="n">
        <v>0</v>
      </c>
      <c s="9" r="E29" t="n">
        <v>-0.22</v>
      </c>
    </row>
    <row r="30" spans="1:5">
      <c s="4" r="A30" t="s">
        <v>54</v>
      </c>
      <c s="8" r="B30" t="n">
        <v>-0.22</v>
      </c>
      <c s="8" r="C30" t="n">
        <v>-0.2</v>
      </c>
      <c s="8" r="D30" t="n">
        <v>-0.83</v>
      </c>
      <c s="8" r="E30" t="n">
        <v>-1.17</v>
      </c>
    </row>
    <row r="31" spans="1:5">
      <c s="4" r="A31" t="s">
        <v>55</v>
      </c>
      <c s="6" r="B31" t="n">
        <v>20846</v>
      </c>
      <c s="6" r="C31" t="n">
        <v>20741</v>
      </c>
      <c s="6" r="D31" t="n">
        <v>20824</v>
      </c>
      <c s="6" r="E31" t="n">
        <v>20821</v>
      </c>
    </row>
    <row r="32" spans="1:5">
      <c s="3" r="A32" t="s">
        <v>56</v>
      </c>
    </row>
    <row r="33" spans="1:5">
      <c s="4" r="A33" t="s">
        <v>52</v>
      </c>
      <c s="8" r="B33" t="n">
        <v>-0.22</v>
      </c>
      <c s="8" r="C33" t="n">
        <v>-0.2</v>
      </c>
      <c s="8" r="D33" t="n">
        <v>-0.83</v>
      </c>
      <c s="8" r="E33" t="n">
        <v>-0.95</v>
      </c>
    </row>
    <row r="34" spans="1:5">
      <c s="4" r="A34" t="s">
        <v>53</v>
      </c>
      <c s="6" r="B34" t="n">
        <v>0</v>
      </c>
      <c s="6" r="C34" t="n">
        <v>0</v>
      </c>
      <c s="6" r="D34" t="n">
        <v>0</v>
      </c>
      <c s="9" r="E34" t="n">
        <v>-0.22</v>
      </c>
    </row>
    <row r="35" spans="1:5">
      <c s="4" r="A35" t="s">
        <v>54</v>
      </c>
      <c s="8" r="B35" t="n">
        <v>-0.22</v>
      </c>
      <c s="8" r="C35" t="n">
        <v>-0.2</v>
      </c>
      <c s="8" r="D35" t="n">
        <v>-0.83</v>
      </c>
      <c s="8" r="E35" t="n">
        <v>-1.17</v>
      </c>
    </row>
    <row r="36" spans="1:5">
      <c s="4" r="A36" t="s">
        <v>57</v>
      </c>
      <c s="6" r="B36" t="n">
        <v>20846</v>
      </c>
      <c s="6" r="C36" t="n">
        <v>20741</v>
      </c>
      <c s="6" r="D36" t="n">
        <v>20824</v>
      </c>
      <c s="6" r="E36" t="n">
        <v>208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73</v>
      </c>
    </row>
    <row r="4" spans="1:2">
      <c s="4" r="A4" t="s">
        <v>172</v>
      </c>
      <c s="4" r="B4" t="s">
        <v>219</v>
      </c>
    </row>
    <row r="5" spans="1:2">
      <c s="4" r="A5" t="s">
        <v>220</v>
      </c>
      <c s="4" r="B5"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4" r="A3" t="s">
        <v>179</v>
      </c>
    </row>
    <row r="4" spans="1:2">
      <c s="3" r="A4" t="s">
        <v>180</v>
      </c>
    </row>
    <row r="5" spans="1:2">
      <c s="4" r="A5" t="s">
        <v>222</v>
      </c>
      <c s="4" r="B5"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4" r="A3" t="s">
        <v>183</v>
      </c>
    </row>
    <row r="4" spans="1:2">
      <c s="3" r="A4" t="s">
        <v>180</v>
      </c>
    </row>
    <row r="5" spans="1:2">
      <c s="4" r="A5" t="s">
        <v>225</v>
      </c>
      <c s="4" r="B5"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27</v>
      </c>
      <c s="2" r="B1" t="s">
        <v>1</v>
      </c>
    </row>
    <row r="2" spans="1:2">
      <c s="2" r="B2" t="s">
        <v>2</v>
      </c>
    </row>
    <row r="3" spans="1:2">
      <c s="3" r="A3" t="s">
        <v>186</v>
      </c>
    </row>
    <row r="4" spans="1:2">
      <c s="4" r="A4" t="s">
        <v>228</v>
      </c>
      <c s="4" r="B4" t="s">
        <v>229</v>
      </c>
    </row>
    <row r="5" spans="1:2">
      <c s="4" r="A5" t="s">
        <v>230</v>
      </c>
      <c s="4" r="B5"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1</v>
      </c>
      <c s="2" r="B1" t="s">
        <v>1</v>
      </c>
    </row>
    <row r="2" spans="1:2">
      <c s="2" r="B2" t="s">
        <v>2</v>
      </c>
    </row>
    <row r="3" spans="1:2">
      <c s="3" r="A3" t="s">
        <v>201</v>
      </c>
    </row>
    <row r="4" spans="1:2">
      <c s="4" r="A4" t="s">
        <v>232</v>
      </c>
      <c s="4" r="B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34</v>
      </c>
      <c s="2" r="B1" t="s">
        <v>1</v>
      </c>
    </row>
    <row r="2" spans="1:2">
      <c s="2" r="B2" t="s">
        <v>2</v>
      </c>
    </row>
    <row r="3" spans="1:2">
      <c s="3" r="A3" t="s">
        <v>204</v>
      </c>
    </row>
    <row r="4" spans="1:2">
      <c s="4" r="A4" t="s">
        <v>235</v>
      </c>
      <c s="4" r="B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s="1" r="A1" t="s">
        <v>58</v>
      </c>
      <c s="2" r="B1" t="s">
        <v>1</v>
      </c>
    </row>
    <row r="2" spans="1:2">
      <c s="2" r="B2" t="s">
        <v>59</v>
      </c>
    </row>
    <row r="3" spans="1:2">
      <c s="3" r="A3" t="s">
        <v>60</v>
      </c>
    </row>
    <row r="4" spans="1:2">
      <c s="4" r="A4" t="s">
        <v>61</v>
      </c>
      <c s="10" r="B4" t="n">
        <v>1.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207</v>
      </c>
    </row>
    <row r="4" spans="1:2">
      <c s="4" r="A4" t="s">
        <v>35</v>
      </c>
      <c s="4" r="B4" t="s">
        <v>238</v>
      </c>
    </row>
    <row r="5" spans="1:2">
      <c s="4" r="A5" t="s">
        <v>239</v>
      </c>
      <c s="4" r="B5"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213</v>
      </c>
    </row>
    <row r="4" spans="1:2">
      <c s="4" r="A4" t="s">
        <v>242</v>
      </c>
      <c s="4" r="B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244</v>
      </c>
      <c s="2" r="B1" t="s">
        <v>245</v>
      </c>
      <c s="2" r="C1" t="s">
        <v>246</v>
      </c>
      <c s="2" r="D1" t="s">
        <v>2</v>
      </c>
      <c s="2" r="E1" t="s">
        <v>26</v>
      </c>
    </row>
    <row r="2" spans="1:5">
      <c s="3" r="A2" t="s">
        <v>180</v>
      </c>
    </row>
    <row r="3" spans="1:5">
      <c s="4" r="A3" t="s">
        <v>61</v>
      </c>
      <c s="7" r="C3" t="n">
        <v>1200000</v>
      </c>
    </row>
    <row r="4" spans="1:5">
      <c s="4" r="A4" t="s">
        <v>247</v>
      </c>
      <c s="6" r="C4" t="n">
        <v>2200000</v>
      </c>
      <c s="7" r="E4" t="n">
        <v>1709000</v>
      </c>
    </row>
    <row r="5" spans="1:5">
      <c s="4" r="A5" t="s">
        <v>248</v>
      </c>
    </row>
    <row r="6" spans="1:5">
      <c s="3" r="A6" t="s">
        <v>180</v>
      </c>
    </row>
    <row r="7" spans="1:5">
      <c s="4" r="A7" t="s">
        <v>249</v>
      </c>
      <c s="7" r="B7" t="n">
        <v>10000000</v>
      </c>
    </row>
    <row r="8" spans="1:5">
      <c s="4" r="A8" t="s">
        <v>250</v>
      </c>
      <c s="4" r="B8" t="s">
        <v>251</v>
      </c>
    </row>
    <row r="9" spans="1:5">
      <c s="4" r="A9" t="s">
        <v>252</v>
      </c>
      <c s="4" r="B9" t="s">
        <v>253</v>
      </c>
    </row>
    <row r="10" spans="1:5">
      <c s="4" r="A10" t="s">
        <v>254</v>
      </c>
      <c s="7" r="B10" t="n">
        <v>4000000</v>
      </c>
    </row>
    <row r="11" spans="1:5">
      <c s="4" r="A11" t="s">
        <v>252</v>
      </c>
      <c s="4" r="B11" t="s">
        <v>255</v>
      </c>
    </row>
    <row r="12" spans="1:5">
      <c s="4" r="A12" t="s">
        <v>256</v>
      </c>
      <c s="7" r="B12" t="n">
        <v>6000000</v>
      </c>
    </row>
    <row r="13" spans="1:5">
      <c s="4" r="A13" t="s">
        <v>257</v>
      </c>
      <c s="7" r="B13" t="n">
        <v>8400000</v>
      </c>
    </row>
    <row r="14" spans="1:5">
      <c s="4" r="A14" t="s">
        <v>258</v>
      </c>
      <c s="7" r="D14" t="n">
        <v>1100000</v>
      </c>
    </row>
    <row r="15" spans="1:5">
      <c s="4" r="A15" t="s">
        <v>259</v>
      </c>
    </row>
    <row r="16" spans="1:5">
      <c s="3" r="A16" t="s">
        <v>180</v>
      </c>
    </row>
    <row r="17" spans="1:5">
      <c s="4" r="A17" t="s">
        <v>247</v>
      </c>
      <c s="6" r="C17" t="n">
        <v>900000</v>
      </c>
    </row>
    <row r="18" spans="1:5">
      <c s="4" r="A18" t="s">
        <v>260</v>
      </c>
    </row>
    <row r="19" spans="1:5">
      <c s="3" r="A19" t="s">
        <v>180</v>
      </c>
    </row>
    <row r="20" spans="1:5">
      <c s="4" r="A20" t="s">
        <v>247</v>
      </c>
      <c s="6" r="C20" t="n">
        <v>900000</v>
      </c>
    </row>
    <row r="21" spans="1:5">
      <c s="4" r="A21" t="s">
        <v>261</v>
      </c>
    </row>
    <row r="22" spans="1:5">
      <c s="3" r="A22" t="s">
        <v>180</v>
      </c>
    </row>
    <row r="23" spans="1:5">
      <c s="4" r="A23" t="s">
        <v>247</v>
      </c>
      <c s="7" r="C23" t="n">
        <v>400000</v>
      </c>
    </row>
    <row r="24" spans="1:5">
      <c s="4" r="A24" t="s">
        <v>262</v>
      </c>
      <c s="6" r="D24" t="n">
        <v>2000000</v>
      </c>
    </row>
    <row r="25" spans="1:5">
      <c s="4" r="A25" t="s">
        <v>263</v>
      </c>
      <c s="7" r="D25" t="n">
        <v>200000</v>
      </c>
    </row>
    <row r="26" spans="1:5">
      <c s="4" r="A26" t="s">
        <v>264</v>
      </c>
    </row>
    <row r="27" spans="1:5">
      <c s="3" r="A27" t="s">
        <v>180</v>
      </c>
    </row>
    <row r="28" spans="1:5">
      <c s="4" r="A28" t="s">
        <v>265</v>
      </c>
      <c s="4" r="B28" t="s">
        <v>2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267</v>
      </c>
      <c s="2" r="B1" t="s">
        <v>25</v>
      </c>
      <c s="2" r="E1" t="s">
        <v>1</v>
      </c>
    </row>
    <row r="2" spans="1:6">
      <c s="2" r="B2" t="s">
        <v>2</v>
      </c>
      <c s="2" r="C2" t="s">
        <v>26</v>
      </c>
      <c s="2" r="D2" t="s">
        <v>246</v>
      </c>
      <c s="2" r="E2" t="s">
        <v>2</v>
      </c>
      <c s="2" r="F2" t="s">
        <v>26</v>
      </c>
    </row>
    <row r="3" spans="1:6">
      <c s="3" r="A3" t="s">
        <v>268</v>
      </c>
    </row>
    <row r="4" spans="1:6">
      <c s="4" r="A4" t="s">
        <v>269</v>
      </c>
      <c s="7" r="B4" t="n">
        <v>402</v>
      </c>
      <c s="7" r="C4" t="n">
        <v>178</v>
      </c>
      <c s="7" r="E4" t="n">
        <v>1101</v>
      </c>
      <c s="7" r="F4" t="n">
        <v>37</v>
      </c>
    </row>
    <row r="5" spans="1:6">
      <c s="4" r="A5" t="s">
        <v>270</v>
      </c>
      <c s="7" r="B5" t="n">
        <v>0</v>
      </c>
      <c s="7" r="C5" t="n">
        <v>0</v>
      </c>
      <c s="7" r="E5" t="n">
        <v>0</v>
      </c>
      <c s="6" r="F5" t="n">
        <v>-4519</v>
      </c>
    </row>
    <row r="6" spans="1:6">
      <c s="4" r="A6" t="s">
        <v>271</v>
      </c>
    </row>
    <row r="7" spans="1:6">
      <c s="3" r="A7" t="s">
        <v>268</v>
      </c>
    </row>
    <row r="8" spans="1:6">
      <c s="4" r="A8" t="s">
        <v>272</v>
      </c>
      <c s="6" r="F8" t="n">
        <v>4708</v>
      </c>
    </row>
    <row r="9" spans="1:6">
      <c s="4" r="A9" t="s">
        <v>273</v>
      </c>
      <c s="6" r="F9" t="n">
        <v>5730</v>
      </c>
    </row>
    <row r="10" spans="1:6">
      <c s="4" r="A10" t="s">
        <v>34</v>
      </c>
      <c s="6" r="F10" t="n">
        <v>1388</v>
      </c>
    </row>
    <row r="11" spans="1:6">
      <c s="4" r="A11" t="s">
        <v>247</v>
      </c>
      <c s="7" r="D11" t="n">
        <v>2200</v>
      </c>
      <c s="6" r="F11" t="n">
        <v>1709</v>
      </c>
    </row>
    <row r="12" spans="1:6">
      <c s="4" r="A12" t="s">
        <v>269</v>
      </c>
      <c s="6" r="F12" t="n">
        <v>-978</v>
      </c>
    </row>
    <row r="13" spans="1:6">
      <c s="4" r="A13" t="s">
        <v>268</v>
      </c>
      <c s="6" r="F13" t="n">
        <v>-3141</v>
      </c>
    </row>
    <row r="14" spans="1:6">
      <c s="4" r="A14" t="s">
        <v>274</v>
      </c>
      <c s="6" r="F14" t="n">
        <v>-1187</v>
      </c>
    </row>
    <row r="15" spans="1:6">
      <c s="4" r="A15" t="s">
        <v>270</v>
      </c>
      <c s="6" r="F15" t="n">
        <v>-4328</v>
      </c>
    </row>
    <row r="16" spans="1:6">
      <c s="4" r="A16" t="s">
        <v>46</v>
      </c>
      <c s="6" r="F16" t="n">
        <v>191</v>
      </c>
    </row>
    <row r="17" spans="1:6">
      <c s="4" r="A17" t="s">
        <v>275</v>
      </c>
      <c s="7" r="F17" t="n">
        <v>-4519</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76</v>
      </c>
      <c s="2" r="B1" t="s">
        <v>25</v>
      </c>
    </row>
    <row r="2" spans="1:4">
      <c s="2" r="B2" t="s">
        <v>277</v>
      </c>
      <c s="2" r="C2" t="s">
        <v>73</v>
      </c>
      <c s="2" r="D2" t="s">
        <v>2</v>
      </c>
    </row>
    <row r="3" spans="1:4">
      <c s="3" r="A3" t="s">
        <v>180</v>
      </c>
    </row>
    <row r="4" spans="1:4">
      <c s="4" r="A4" t="s">
        <v>278</v>
      </c>
      <c s="7" r="C4" t="n">
        <v>700</v>
      </c>
    </row>
    <row r="5" spans="1:4">
      <c s="4" r="A5" t="s">
        <v>274</v>
      </c>
      <c s="7" r="B5" t="n">
        <v>100</v>
      </c>
    </row>
    <row r="6" spans="1:4">
      <c s="3" r="A6" t="s">
        <v>279</v>
      </c>
    </row>
    <row r="7" spans="1:4">
      <c s="4" r="A7" t="s">
        <v>75</v>
      </c>
      <c s="6" r="C7" t="n">
        <v>1537</v>
      </c>
      <c s="7" r="D7" t="n">
        <v>825</v>
      </c>
    </row>
    <row r="8" spans="1:4">
      <c s="4" r="A8" t="s">
        <v>280</v>
      </c>
      <c s="6" r="C8" t="n">
        <v>15671</v>
      </c>
      <c s="6" r="D8" t="n">
        <v>14591</v>
      </c>
    </row>
    <row r="9" spans="1:4">
      <c s="4" r="A9" t="s">
        <v>78</v>
      </c>
      <c s="6" r="C9" t="n">
        <v>165</v>
      </c>
      <c s="6" r="D9" t="n">
        <v>54</v>
      </c>
    </row>
    <row r="10" spans="1:4">
      <c s="4" r="A10" t="s">
        <v>137</v>
      </c>
      <c s="6" r="C10" t="n">
        <v>4886</v>
      </c>
      <c s="6" r="D10" t="n">
        <v>3573</v>
      </c>
    </row>
    <row r="11" spans="1:4">
      <c s="4" r="A11" t="s">
        <v>83</v>
      </c>
      <c s="6" r="C11" t="n">
        <v>189</v>
      </c>
      <c s="6" r="D11" t="n">
        <v>142</v>
      </c>
    </row>
    <row r="12" spans="1:4">
      <c s="4" r="A12" t="s">
        <v>281</v>
      </c>
      <c s="6" r="C12" t="n">
        <v>495</v>
      </c>
      <c s="6" r="D12" t="n">
        <v>495</v>
      </c>
    </row>
    <row r="13" spans="1:4">
      <c s="4" r="A13" t="s">
        <v>282</v>
      </c>
      <c s="6" r="C13" t="n">
        <v>22943</v>
      </c>
      <c s="6" r="D13" t="n">
        <v>19680</v>
      </c>
    </row>
    <row r="14" spans="1:4">
      <c s="3" r="A14" t="s">
        <v>283</v>
      </c>
    </row>
    <row r="15" spans="1:4">
      <c s="4" r="A15" t="s">
        <v>86</v>
      </c>
      <c s="6" r="C15" t="n">
        <v>3509</v>
      </c>
      <c s="6" r="D15" t="n">
        <v>2439</v>
      </c>
    </row>
    <row r="16" spans="1:4">
      <c s="4" r="A16" t="s">
        <v>87</v>
      </c>
      <c s="6" r="C16" t="n">
        <v>1387</v>
      </c>
      <c s="6" r="D16" t="n">
        <v>684</v>
      </c>
    </row>
    <row r="17" spans="1:4">
      <c s="4" r="A17" t="s">
        <v>88</v>
      </c>
      <c s="6" r="C17" t="n">
        <v>1165</v>
      </c>
      <c s="6" r="D17" t="n">
        <v>775</v>
      </c>
    </row>
    <row r="18" spans="1:4">
      <c s="4" r="A18" t="s">
        <v>89</v>
      </c>
      <c s="6" r="C18" t="n">
        <v>523</v>
      </c>
      <c s="6" r="D18" t="n">
        <v>586</v>
      </c>
    </row>
    <row r="19" spans="1:4">
      <c s="4" r="A19" t="s">
        <v>284</v>
      </c>
      <c s="6" r="C19" t="n">
        <v>761</v>
      </c>
      <c s="6" r="D19" t="n">
        <v>1087</v>
      </c>
    </row>
    <row r="20" spans="1:4">
      <c s="4" r="A20" t="s">
        <v>285</v>
      </c>
      <c s="7" r="C20" t="n">
        <v>7345</v>
      </c>
      <c s="7" r="D20" t="n">
        <v>55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6</v>
      </c>
      <c s="2" r="B1" t="s">
        <v>25</v>
      </c>
      <c s="2" r="D1" t="s">
        <v>1</v>
      </c>
    </row>
    <row r="2" spans="1:5">
      <c s="2" r="B2" t="s">
        <v>2</v>
      </c>
      <c s="2" r="C2" t="s">
        <v>26</v>
      </c>
      <c s="2" r="D2" t="s">
        <v>2</v>
      </c>
      <c s="2" r="E2" t="s">
        <v>26</v>
      </c>
    </row>
    <row r="3" spans="1:5">
      <c s="3" r="A3" t="s">
        <v>287</v>
      </c>
    </row>
    <row r="4" spans="1:5">
      <c s="4" r="A4" t="s">
        <v>288</v>
      </c>
      <c s="7" r="B4" t="n">
        <v>1003</v>
      </c>
      <c s="7" r="C4" t="n">
        <v>-1010</v>
      </c>
      <c s="7" r="D4" t="n">
        <v>1238</v>
      </c>
      <c s="7" r="E4" t="n">
        <v>153</v>
      </c>
    </row>
    <row r="5" spans="1:5">
      <c s="4" r="A5" t="s">
        <v>289</v>
      </c>
    </row>
    <row r="6" spans="1:5">
      <c s="3" r="A6" t="s">
        <v>290</v>
      </c>
    </row>
    <row r="7" spans="1:5">
      <c s="4" r="A7" t="s">
        <v>291</v>
      </c>
      <c s="6" r="B7" t="n">
        <v>-7667</v>
      </c>
      <c s="6" r="D7" t="n">
        <v>-7971</v>
      </c>
    </row>
    <row r="8" spans="1:5">
      <c s="4" r="A8" t="s">
        <v>292</v>
      </c>
      <c s="6" r="B8" t="n">
        <v>-1437</v>
      </c>
      <c s="6" r="D8" t="n">
        <v>-1133</v>
      </c>
    </row>
    <row r="9" spans="1:5">
      <c s="4" r="A9" t="s">
        <v>293</v>
      </c>
      <c s="6" r="B9" t="n">
        <v>-9104</v>
      </c>
      <c s="6" r="D9" t="n">
        <v>-9104</v>
      </c>
    </row>
    <row r="10" spans="1:5">
      <c s="4" r="A10" t="s">
        <v>294</v>
      </c>
    </row>
    <row r="11" spans="1:5">
      <c s="3" r="A11" t="s">
        <v>287</v>
      </c>
    </row>
    <row r="12" spans="1:5">
      <c s="4" r="A12" t="s">
        <v>295</v>
      </c>
      <c s="6" r="B12" t="n">
        <v>0</v>
      </c>
      <c s="6" r="C12" t="n">
        <v>0</v>
      </c>
      <c s="6" r="D12" t="n">
        <v>0</v>
      </c>
      <c s="6" r="E12" t="n">
        <v>-3181</v>
      </c>
    </row>
    <row r="13" spans="1:5">
      <c s="4" r="A13" t="s">
        <v>288</v>
      </c>
      <c s="6" r="B13" t="n">
        <v>-643</v>
      </c>
      <c s="7" r="C13" t="n">
        <v>0</v>
      </c>
      <c s="6" r="D13" t="n">
        <v>-643</v>
      </c>
      <c s="7" r="E13" t="n">
        <v>0</v>
      </c>
    </row>
    <row r="14" spans="1:5">
      <c s="4" r="A14" t="s">
        <v>296</v>
      </c>
    </row>
    <row r="15" spans="1:5">
      <c s="3" r="A15" t="s">
        <v>290</v>
      </c>
    </row>
    <row r="16" spans="1:5">
      <c s="4" r="A16" t="s">
        <v>291</v>
      </c>
      <c s="6" r="B16" t="n">
        <v>-25</v>
      </c>
      <c s="6" r="D16" t="n">
        <v>-23</v>
      </c>
    </row>
    <row r="17" spans="1:5">
      <c s="4" r="A17" t="s">
        <v>292</v>
      </c>
      <c s="6" r="B17" t="n">
        <v>25</v>
      </c>
      <c s="6" r="D17" t="n">
        <v>23</v>
      </c>
    </row>
    <row r="18" spans="1:5">
      <c s="4" r="A18" t="s">
        <v>293</v>
      </c>
      <c s="7" r="B18" t="n">
        <v>0</v>
      </c>
      <c s="7" r="D18"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7</v>
      </c>
      <c s="2" r="B1" t="s">
        <v>2</v>
      </c>
      <c s="2" r="C1" t="s">
        <v>73</v>
      </c>
    </row>
    <row r="2" spans="1:3">
      <c s="3" r="A2" t="s">
        <v>298</v>
      </c>
    </row>
    <row r="3" spans="1:3">
      <c s="4" r="A3" t="s">
        <v>136</v>
      </c>
      <c s="10" r="B3" t="n">
        <v>10.6</v>
      </c>
      <c s="10" r="C3" t="n">
        <v>9.300000000000001</v>
      </c>
    </row>
    <row r="4" spans="1:3">
      <c s="4" r="A4" t="s">
        <v>299</v>
      </c>
      <c s="11" r="B4" t="n">
        <v>3.8</v>
      </c>
      <c s="11" r="C4" t="n">
        <v>4.8</v>
      </c>
    </row>
    <row r="5" spans="1:3">
      <c s="4" r="A5" t="s">
        <v>300</v>
      </c>
    </row>
    <row r="6" spans="1:3">
      <c s="3" r="A6" t="s">
        <v>298</v>
      </c>
    </row>
    <row r="7" spans="1:3">
      <c s="4" r="A7" t="s">
        <v>301</v>
      </c>
      <c s="7" r="B7" t="n">
        <v>2</v>
      </c>
      <c s="10" r="C7" t="n">
        <v>0.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302</v>
      </c>
      <c s="2" r="B1" t="s">
        <v>25</v>
      </c>
      <c s="2" r="D1" t="s">
        <v>1</v>
      </c>
    </row>
    <row r="2" spans="1:5">
      <c s="2" r="B2" t="s">
        <v>2</v>
      </c>
      <c s="2" r="C2" t="s">
        <v>26</v>
      </c>
      <c s="2" r="D2" t="s">
        <v>2</v>
      </c>
      <c s="2" r="E2" t="s">
        <v>26</v>
      </c>
    </row>
    <row r="3" spans="1:5">
      <c s="3" r="A3" t="s">
        <v>192</v>
      </c>
    </row>
    <row r="4" spans="1:5">
      <c s="4" r="A4" t="s">
        <v>46</v>
      </c>
      <c s="7" r="B4" t="n">
        <v>393</v>
      </c>
      <c s="7" r="C4" t="n">
        <v>1351</v>
      </c>
      <c s="7" r="D4" t="n">
        <v>2037</v>
      </c>
      <c s="7" r="E4" t="n">
        <v>32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7"/>
    <col customWidth="1" max="2" min="2" width="38"/>
    <col customWidth="1" max="3" min="3" width="24"/>
    <col customWidth="1" max="4" min="4" width="21"/>
    <col customWidth="1" max="5" min="5" width="20"/>
    <col customWidth="1" max="6" min="6" width="21"/>
  </cols>
  <sheetData>
    <row r="1" spans="1:6">
      <c s="1" r="A1" t="s">
        <v>303</v>
      </c>
      <c s="2" r="B1" t="s">
        <v>304</v>
      </c>
      <c s="2" r="C1" t="s">
        <v>305</v>
      </c>
      <c s="2" r="D1" t="s">
        <v>306</v>
      </c>
      <c s="2" r="E1" t="s">
        <v>307</v>
      </c>
      <c s="2" r="F1" t="s">
        <v>306</v>
      </c>
    </row>
    <row r="2" spans="1:6">
      <c s="4" r="A2" t="s">
        <v>308</v>
      </c>
    </row>
    <row r="3" spans="1:6">
      <c s="3" r="A3" t="s">
        <v>309</v>
      </c>
    </row>
    <row r="4" spans="1:6">
      <c s="4" r="A4" t="s">
        <v>310</v>
      </c>
      <c s="10" r="B4" t="n">
        <v>35.9</v>
      </c>
      <c s="10" r="C4" t="n">
        <v>35.9</v>
      </c>
    </row>
    <row r="5" spans="1:6">
      <c s="4" r="A5" t="s">
        <v>311</v>
      </c>
      <c s="4" r="B5" t="s">
        <v>312</v>
      </c>
    </row>
    <row r="6" spans="1:6">
      <c s="4" r="A6" t="s">
        <v>313</v>
      </c>
      <c s="6" r="B6" t="n">
        <v>2</v>
      </c>
    </row>
    <row r="7" spans="1:6">
      <c s="4" r="A7" t="s">
        <v>314</v>
      </c>
      <c s="4" r="B7" t="s">
        <v>315</v>
      </c>
    </row>
    <row r="8" spans="1:6">
      <c s="4" r="A8" t="s">
        <v>316</v>
      </c>
      <c s="10" r="B8" t="n">
        <v>2.9</v>
      </c>
    </row>
    <row r="9" spans="1:6">
      <c s="4" r="A9" t="s">
        <v>317</v>
      </c>
      <c s="4" r="B9" t="s">
        <v>318</v>
      </c>
    </row>
    <row r="10" spans="1:6">
      <c s="4" r="A10" t="s">
        <v>319</v>
      </c>
      <c s="10" r="B10" t="n">
        <v>2.1</v>
      </c>
    </row>
    <row r="11" spans="1:6">
      <c s="4" r="A11" t="s">
        <v>320</v>
      </c>
      <c s="10" r="B11" t="n">
        <v>29.4</v>
      </c>
    </row>
    <row r="12" spans="1:6">
      <c s="4" r="A12" t="s">
        <v>321</v>
      </c>
      <c s="10" r="D12" t="n">
        <v>0.5</v>
      </c>
      <c s="10" r="F12" t="n">
        <v>0.8</v>
      </c>
    </row>
    <row r="13" spans="1:6">
      <c s="4" r="A13" t="s">
        <v>322</v>
      </c>
    </row>
    <row r="14" spans="1:6">
      <c s="3" r="A14" t="s">
        <v>309</v>
      </c>
    </row>
    <row r="15" spans="1:6">
      <c s="4" r="A15" t="s">
        <v>310</v>
      </c>
      <c s="10" r="E15" t="n">
        <v>2.2</v>
      </c>
    </row>
    <row r="16" spans="1:6">
      <c s="4" r="A16" t="s">
        <v>320</v>
      </c>
      <c s="10" r="E16" t="n">
        <v>1.7</v>
      </c>
    </row>
    <row r="17" spans="1:6">
      <c s="4" r="A17" t="s">
        <v>323</v>
      </c>
    </row>
    <row r="18" spans="1:6">
      <c s="3" r="A18" t="s">
        <v>309</v>
      </c>
    </row>
    <row r="19" spans="1:6">
      <c s="4" r="A19" t="s">
        <v>324</v>
      </c>
      <c s="6" r="B19" t="n">
        <v>191</v>
      </c>
      <c s="6" r="C19" t="n">
        <v>191</v>
      </c>
    </row>
    <row r="20" spans="1:6">
      <c s="4" r="A20" t="s">
        <v>325</v>
      </c>
    </row>
    <row r="21" spans="1:6">
      <c s="3" r="A21" t="s">
        <v>309</v>
      </c>
    </row>
    <row r="22" spans="1:6">
      <c s="4" r="A22" t="s">
        <v>324</v>
      </c>
      <c s="6" r="B22" t="n">
        <v>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P5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 customWidth="1" max="5" min="5" width="14"/>
    <col customWidth="1" max="6" min="6" width="21"/>
    <col customWidth="1" max="7" min="7" width="14"/>
    <col customWidth="1" max="8" min="8" width="21"/>
    <col customWidth="1" max="9" min="9" width="14"/>
    <col customWidth="1" max="10" min="10" width="21"/>
    <col customWidth="1" max="11" min="11" width="21"/>
    <col customWidth="1" max="12" min="12" width="20"/>
    <col customWidth="1" max="13" min="13" width="16"/>
    <col customWidth="1" max="14" min="14" width="20"/>
    <col customWidth="1" max="15" min="15" width="21"/>
    <col customWidth="1" max="16" min="16" width="21"/>
  </cols>
  <sheetData>
    <row r="1" spans="1:16">
      <c s="1" r="A1" t="s">
        <v>326</v>
      </c>
      <c s="2" r="B1" t="s">
        <v>327</v>
      </c>
      <c s="2" r="C1" t="s">
        <v>305</v>
      </c>
      <c s="2" r="D1" t="s">
        <v>277</v>
      </c>
      <c s="2" r="E1" t="s">
        <v>328</v>
      </c>
      <c s="2" r="F1" t="s">
        <v>306</v>
      </c>
      <c s="2" r="G1" t="s">
        <v>26</v>
      </c>
      <c s="2" r="H1" t="s">
        <v>306</v>
      </c>
      <c s="2" r="I1" t="s">
        <v>26</v>
      </c>
      <c s="2" r="J1" t="s">
        <v>329</v>
      </c>
      <c s="2" r="K1" t="s">
        <v>330</v>
      </c>
      <c s="2" r="L1" t="s">
        <v>331</v>
      </c>
      <c s="2" r="M1" t="s">
        <v>332</v>
      </c>
      <c s="2" r="N1" t="s">
        <v>307</v>
      </c>
      <c s="2" r="O1" t="s">
        <v>333</v>
      </c>
      <c s="2" r="P1" t="s">
        <v>334</v>
      </c>
    </row>
    <row r="2" spans="1:16">
      <c s="4" r="A2" t="s">
        <v>335</v>
      </c>
    </row>
    <row r="3" spans="1:16">
      <c s="3" r="A3" t="s">
        <v>336</v>
      </c>
    </row>
    <row r="4" spans="1:16">
      <c s="4" r="A4" t="s">
        <v>337</v>
      </c>
      <c s="7" r="N4" t="n">
        <v>50000000</v>
      </c>
    </row>
    <row r="5" spans="1:16">
      <c s="4" r="A5" t="s">
        <v>338</v>
      </c>
      <c s="7" r="F5" t="n">
        <v>31000000</v>
      </c>
      <c s="7" r="H5" t="n">
        <v>31000000</v>
      </c>
    </row>
    <row r="6" spans="1:16">
      <c s="4" r="A6" t="s">
        <v>339</v>
      </c>
    </row>
    <row r="7" spans="1:16">
      <c s="3" r="A7" t="s">
        <v>336</v>
      </c>
    </row>
    <row r="8" spans="1:16">
      <c s="4" r="A8" t="s">
        <v>338</v>
      </c>
      <c s="6" r="F8" t="n">
        <v>28900000</v>
      </c>
      <c s="6" r="H8" t="n">
        <v>28900000</v>
      </c>
    </row>
    <row r="9" spans="1:16">
      <c s="4" r="A9" t="s">
        <v>340</v>
      </c>
    </row>
    <row r="10" spans="1:16">
      <c s="3" r="A10" t="s">
        <v>336</v>
      </c>
    </row>
    <row r="11" spans="1:16">
      <c s="4" r="A11" t="s">
        <v>338</v>
      </c>
      <c s="6" r="F11" t="n">
        <v>2100000</v>
      </c>
      <c s="6" r="H11" t="n">
        <v>2100000</v>
      </c>
    </row>
    <row r="12" spans="1:16">
      <c s="4" r="A12" t="s">
        <v>341</v>
      </c>
    </row>
    <row r="13" spans="1:16">
      <c s="3" r="A13" t="s">
        <v>336</v>
      </c>
    </row>
    <row r="14" spans="1:16">
      <c s="4" r="A14" t="s">
        <v>337</v>
      </c>
      <c s="12" r="L14" t="n">
        <v>20</v>
      </c>
      <c s="13" r="M14" t="n">
        <v>30</v>
      </c>
      <c s="6" r="N14" t="n">
        <v>150000000</v>
      </c>
    </row>
    <row r="15" spans="1:16">
      <c s="4" r="A15" t="s">
        <v>342</v>
      </c>
      <c s="4" r="D15" t="s">
        <v>343</v>
      </c>
      <c s="4" r="E15" t="s">
        <v>344</v>
      </c>
    </row>
    <row r="16" spans="1:16">
      <c s="4" r="A16" t="s">
        <v>345</v>
      </c>
      <c s="4" r="D16" t="s">
        <v>346</v>
      </c>
      <c s="4" r="E16" t="s">
        <v>347</v>
      </c>
    </row>
    <row r="17" spans="1:16">
      <c s="4" r="A17" t="s">
        <v>338</v>
      </c>
      <c s="6" r="F17" t="n">
        <v>151700000</v>
      </c>
      <c s="6" r="H17" t="n">
        <v>151700000</v>
      </c>
    </row>
    <row r="18" spans="1:16">
      <c s="4" r="A18" t="s">
        <v>348</v>
      </c>
      <c s="6" r="F18" t="n">
        <v>35000000</v>
      </c>
      <c s="6" r="H18" t="n">
        <v>35000000</v>
      </c>
      <c s="7" r="K18" t="n">
        <v>50000000</v>
      </c>
      <c s="7" r="P18" t="n">
        <v>20000000</v>
      </c>
    </row>
    <row r="19" spans="1:16">
      <c s="4" r="A19" t="s">
        <v>349</v>
      </c>
      <c s="6" r="F19" t="n">
        <v>150000000</v>
      </c>
      <c s="6" r="H19" t="n">
        <v>150000000</v>
      </c>
      <c s="7" r="N19" t="n">
        <v>250000000</v>
      </c>
    </row>
    <row r="20" spans="1:16">
      <c s="4" r="A20" t="s">
        <v>350</v>
      </c>
      <c s="7" r="F20" t="n">
        <v>90000000</v>
      </c>
      <c s="7" r="H20" t="n">
        <v>90000000</v>
      </c>
      <c s="7" r="O20" t="n">
        <v>100000000</v>
      </c>
    </row>
    <row r="21" spans="1:16">
      <c s="4" r="A21" t="s">
        <v>351</v>
      </c>
      <c s="4" r="F21" t="s">
        <v>352</v>
      </c>
      <c s="4" r="G21" t="s">
        <v>353</v>
      </c>
      <c s="4" r="H21" t="s">
        <v>354</v>
      </c>
      <c s="4" r="I21" t="s">
        <v>353</v>
      </c>
    </row>
    <row r="22" spans="1:16">
      <c s="4" r="A22" t="s">
        <v>355</v>
      </c>
      <c s="7" r="F22" t="n">
        <v>29000000</v>
      </c>
      <c s="7" r="H22" t="n">
        <v>29000000</v>
      </c>
    </row>
    <row r="23" spans="1:16">
      <c s="4" r="A23" t="s">
        <v>356</v>
      </c>
    </row>
    <row r="24" spans="1:16">
      <c s="3" r="A24" t="s">
        <v>336</v>
      </c>
    </row>
    <row r="25" spans="1:16">
      <c s="4" r="A25" t="s">
        <v>348</v>
      </c>
      <c s="7" r="J25" t="n">
        <v>50000000</v>
      </c>
    </row>
    <row r="26" spans="1:16">
      <c s="4" r="A26" t="s">
        <v>357</v>
      </c>
    </row>
    <row r="27" spans="1:16">
      <c s="3" r="A27" t="s">
        <v>336</v>
      </c>
    </row>
    <row r="28" spans="1:16">
      <c s="4" r="A28" t="s">
        <v>351</v>
      </c>
      <c s="4" r="G28" t="s">
        <v>353</v>
      </c>
    </row>
    <row r="29" spans="1:16">
      <c s="4" r="A29" t="s">
        <v>358</v>
      </c>
    </row>
    <row r="30" spans="1:16">
      <c s="3" r="A30" t="s">
        <v>336</v>
      </c>
    </row>
    <row r="31" spans="1:16">
      <c s="4" r="A31" t="s">
        <v>351</v>
      </c>
      <c s="4" r="G31" t="s">
        <v>359</v>
      </c>
    </row>
    <row r="32" spans="1:16">
      <c s="4" r="A32" t="s">
        <v>360</v>
      </c>
    </row>
    <row r="33" spans="1:16">
      <c s="3" r="A33" t="s">
        <v>336</v>
      </c>
    </row>
    <row r="34" spans="1:16">
      <c s="4" r="A34" t="s">
        <v>361</v>
      </c>
      <c s="4" r="D34" t="s">
        <v>359</v>
      </c>
      <c s="4" r="E34" t="s">
        <v>362</v>
      </c>
    </row>
    <row r="35" spans="1:16">
      <c s="4" r="A35" t="s">
        <v>363</v>
      </c>
    </row>
    <row r="36" spans="1:16">
      <c s="3" r="A36" t="s">
        <v>336</v>
      </c>
    </row>
    <row r="37" spans="1:16">
      <c s="4" r="A37" t="s">
        <v>337</v>
      </c>
      <c s="7" r="C37" t="n">
        <v>100000</v>
      </c>
    </row>
    <row r="38" spans="1:16">
      <c s="4" r="A38" t="s">
        <v>364</v>
      </c>
      <c s="6" r="C38" t="n">
        <v>3000000</v>
      </c>
    </row>
    <row r="39" spans="1:16">
      <c s="4" r="A39" t="s">
        <v>365</v>
      </c>
    </row>
    <row r="40" spans="1:16">
      <c s="3" r="A40" t="s">
        <v>336</v>
      </c>
    </row>
    <row r="41" spans="1:16">
      <c s="4" r="A41" t="s">
        <v>337</v>
      </c>
      <c s="7" r="C41" t="n">
        <v>10000000</v>
      </c>
    </row>
    <row r="42" spans="1:16">
      <c s="4" r="A42" t="s">
        <v>350</v>
      </c>
      <c s="6" r="F42" t="n">
        <v>2000000</v>
      </c>
      <c s="6" r="H42" t="n">
        <v>2000000</v>
      </c>
    </row>
    <row r="43" spans="1:16">
      <c s="4" r="A43" t="s">
        <v>355</v>
      </c>
      <c s="7" r="F43" t="n">
        <v>3400000</v>
      </c>
      <c s="7" r="H43" t="n">
        <v>3400000</v>
      </c>
    </row>
    <row r="44" spans="1:16">
      <c s="4" r="A44" t="s">
        <v>366</v>
      </c>
      <c s="4" r="C44" t="s">
        <v>367</v>
      </c>
    </row>
    <row r="45" spans="1:16">
      <c s="4" r="A45" t="s">
        <v>368</v>
      </c>
      <c s="4" r="C45" t="s">
        <v>369</v>
      </c>
    </row>
    <row r="46" spans="1:16">
      <c s="4" r="A46" t="s">
        <v>370</v>
      </c>
    </row>
    <row r="47" spans="1:16">
      <c s="3" r="A47" t="s">
        <v>336</v>
      </c>
    </row>
    <row r="48" spans="1:16">
      <c s="4" r="A48" t="s">
        <v>361</v>
      </c>
      <c s="4" r="C48" t="s">
        <v>371</v>
      </c>
    </row>
    <row r="49" spans="1:16">
      <c s="4" r="A49" t="s">
        <v>308</v>
      </c>
    </row>
    <row r="50" spans="1:16">
      <c s="3" r="A50" t="s">
        <v>336</v>
      </c>
    </row>
    <row r="51" spans="1:16">
      <c s="4" r="A51" t="s">
        <v>310</v>
      </c>
      <c s="7" r="B51" t="n">
        <v>35900000</v>
      </c>
      <c s="7" r="C51" t="n">
        <v>35900000</v>
      </c>
    </row>
    <row r="52" spans="1:16">
      <c s="4" r="A52" t="s">
        <v>372</v>
      </c>
      <c s="6" r="O52" t="n">
        <v>7300000</v>
      </c>
    </row>
    <row r="53" spans="1:16">
      <c s="4" r="A53" t="s">
        <v>373</v>
      </c>
      <c s="7" r="O53" t="n">
        <v>1000000</v>
      </c>
    </row>
    <row r="54" spans="1:16">
      <c s="4" r="A54" t="s">
        <v>323</v>
      </c>
    </row>
    <row r="55" spans="1:16">
      <c s="3" r="A55" t="s">
        <v>336</v>
      </c>
    </row>
    <row r="56" spans="1:16">
      <c s="4" r="A56" t="s">
        <v>324</v>
      </c>
      <c s="6" r="B56" t="n">
        <v>191</v>
      </c>
      <c s="6" r="C56" t="n">
        <v>1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v>
      </c>
      <c s="2" r="B1" t="s">
        <v>25</v>
      </c>
      <c s="2" r="D1" t="s">
        <v>1</v>
      </c>
    </row>
    <row r="2" spans="1:5">
      <c s="2" r="B2" t="s">
        <v>2</v>
      </c>
      <c s="2" r="C2" t="s">
        <v>26</v>
      </c>
      <c s="2" r="D2" t="s">
        <v>2</v>
      </c>
      <c s="2" r="E2" t="s">
        <v>26</v>
      </c>
    </row>
    <row r="3" spans="1:5">
      <c s="3" r="A3" t="s">
        <v>63</v>
      </c>
    </row>
    <row r="4" spans="1:5">
      <c s="4" r="A4" t="s">
        <v>50</v>
      </c>
      <c s="7" r="B4" t="n">
        <v>-4610</v>
      </c>
      <c s="7" r="C4" t="n">
        <v>-4144</v>
      </c>
      <c s="7" r="D4" t="n">
        <v>-17357</v>
      </c>
      <c s="7" r="E4" t="n">
        <v>-24376</v>
      </c>
    </row>
    <row r="5" spans="1:5">
      <c s="3" r="A5" t="s">
        <v>64</v>
      </c>
    </row>
    <row r="6" spans="1:5">
      <c s="4" r="A6" t="s">
        <v>65</v>
      </c>
      <c s="6" r="B6" t="n">
        <v>-1437</v>
      </c>
      <c s="6" r="C6" t="n">
        <v>-1431</v>
      </c>
      <c s="6" r="D6" t="n">
        <v>-1133</v>
      </c>
      <c s="6" r="E6" t="n">
        <v>-1065</v>
      </c>
    </row>
    <row r="7" spans="1:5">
      <c s="4" r="A7" t="s">
        <v>66</v>
      </c>
      <c s="6" r="B7" t="n">
        <v>25</v>
      </c>
      <c s="6" r="C7" t="n">
        <v>7</v>
      </c>
      <c s="6" r="D7" t="n">
        <v>23</v>
      </c>
      <c s="6" r="E7" t="n">
        <v>23</v>
      </c>
    </row>
    <row r="8" spans="1:5">
      <c s="4" r="A8" t="s">
        <v>67</v>
      </c>
      <c s="6" r="B8" t="n">
        <v>-1412</v>
      </c>
      <c s="6" r="C8" t="n">
        <v>-1424</v>
      </c>
      <c s="6" r="D8" t="n">
        <v>-1110</v>
      </c>
      <c s="6" r="E8" t="n">
        <v>-1042</v>
      </c>
    </row>
    <row r="9" spans="1:5">
      <c s="4" r="A9" t="s">
        <v>68</v>
      </c>
      <c s="7" r="B9" t="n">
        <v>-6022</v>
      </c>
      <c s="7" r="C9" t="n">
        <v>-5568</v>
      </c>
      <c s="7" r="D9" t="n">
        <v>-18467</v>
      </c>
      <c s="7" r="E9" t="n">
        <v>-254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s>
  <sheetData>
    <row r="1" spans="1:5">
      <c s="1" r="A1" t="s">
        <v>374</v>
      </c>
      <c s="2" r="B1" t="s">
        <v>25</v>
      </c>
      <c s="2" r="C1" t="s">
        <v>1</v>
      </c>
    </row>
    <row r="2" spans="1:5">
      <c s="2" r="B2" t="s">
        <v>2</v>
      </c>
      <c s="2" r="C2" t="s">
        <v>2</v>
      </c>
      <c s="2" r="D2" t="s">
        <v>26</v>
      </c>
      <c s="2" r="E2" t="s">
        <v>375</v>
      </c>
    </row>
    <row r="3" spans="1:5">
      <c s="3" r="A3" t="s">
        <v>376</v>
      </c>
    </row>
    <row r="4" spans="1:5">
      <c s="4" r="A4" t="s">
        <v>377</v>
      </c>
      <c s="7" r="B4" t="n">
        <v>600</v>
      </c>
      <c s="7" r="C4" t="n">
        <v>1020</v>
      </c>
      <c s="7" r="D4" t="n">
        <v>2564</v>
      </c>
    </row>
    <row r="5" spans="1:5">
      <c s="4" r="A5" t="s">
        <v>378</v>
      </c>
      <c s="6" r="B5" t="n">
        <v>3200</v>
      </c>
      <c s="7" r="C5" t="n">
        <v>3200</v>
      </c>
    </row>
    <row r="6" spans="1:5">
      <c s="4" r="A6" t="s">
        <v>379</v>
      </c>
      <c s="4" r="C6" t="s">
        <v>380</v>
      </c>
    </row>
    <row r="7" spans="1:5">
      <c s="3" r="A7" t="s">
        <v>381</v>
      </c>
    </row>
    <row r="8" spans="1:5">
      <c s="4" r="A8" t="s">
        <v>382</v>
      </c>
      <c s="6" r="B8" t="n">
        <v>600</v>
      </c>
      <c s="7" r="C8" t="n">
        <v>600</v>
      </c>
    </row>
    <row r="9" spans="1:5">
      <c s="4" r="A9" t="s">
        <v>383</v>
      </c>
      <c s="6" r="B9" t="n">
        <v>1700</v>
      </c>
      <c s="6" r="C9" t="n">
        <v>1700</v>
      </c>
    </row>
    <row r="10" spans="1:5">
      <c s="4" r="A10" t="s">
        <v>384</v>
      </c>
      <c s="6" r="B10" t="n">
        <v>700</v>
      </c>
      <c s="6" r="C10" t="n">
        <v>700</v>
      </c>
    </row>
    <row r="11" spans="1:5">
      <c s="4" r="A11" t="s">
        <v>385</v>
      </c>
      <c s="7" r="B11" t="n">
        <v>200</v>
      </c>
      <c s="7" r="C11" t="n">
        <v>200</v>
      </c>
    </row>
    <row r="12" spans="1:5">
      <c s="4" r="A12" t="s">
        <v>386</v>
      </c>
    </row>
    <row r="13" spans="1:5">
      <c s="3" r="A13" t="s">
        <v>387</v>
      </c>
    </row>
    <row r="14" spans="1:5">
      <c s="4" r="A14" t="s">
        <v>388</v>
      </c>
      <c s="8" r="B14" t="n">
        <v>2.32</v>
      </c>
    </row>
    <row r="15" spans="1:5">
      <c s="3" r="A15" t="s">
        <v>376</v>
      </c>
    </row>
    <row r="16" spans="1:5">
      <c s="4" r="A16" t="s">
        <v>389</v>
      </c>
      <c s="4" r="B16" t="s">
        <v>343</v>
      </c>
    </row>
    <row r="17" spans="1:5">
      <c s="4" r="A17" t="s">
        <v>390</v>
      </c>
      <c s="4" r="B17" t="s">
        <v>391</v>
      </c>
    </row>
    <row r="18" spans="1:5">
      <c s="4" r="A18" t="s">
        <v>392</v>
      </c>
      <c s="4" r="B18" t="s">
        <v>393</v>
      </c>
    </row>
    <row r="19" spans="1:5">
      <c s="4" r="A19" t="s">
        <v>394</v>
      </c>
      <c s="4" r="B19" t="s">
        <v>395</v>
      </c>
    </row>
    <row r="20" spans="1:5">
      <c s="4" r="A20" t="s">
        <v>396</v>
      </c>
    </row>
    <row r="21" spans="1:5">
      <c s="3" r="A21" t="s">
        <v>387</v>
      </c>
    </row>
    <row r="22" spans="1:5">
      <c s="4" r="A22" t="s">
        <v>397</v>
      </c>
      <c s="6" r="E22" t="n">
        <v>3000000</v>
      </c>
    </row>
    <row r="23" spans="1:5">
      <c s="4" r="A23" t="s">
        <v>398</v>
      </c>
    </row>
    <row r="24" spans="1:5">
      <c s="3" r="A24" t="s">
        <v>387</v>
      </c>
    </row>
    <row r="25" spans="1:5">
      <c s="4" r="A25" t="s">
        <v>399</v>
      </c>
      <c s="6" r="B25" t="n">
        <v>938767</v>
      </c>
    </row>
    <row r="26" spans="1:5">
      <c s="4" r="A26" t="s">
        <v>400</v>
      </c>
    </row>
    <row r="27" spans="1:5">
      <c s="3" r="A27" t="s">
        <v>387</v>
      </c>
    </row>
    <row r="28" spans="1:5">
      <c s="4" r="A28" t="s">
        <v>401</v>
      </c>
      <c s="6" r="B28" t="n">
        <v>253271</v>
      </c>
    </row>
    <row r="29" spans="1:5">
      <c s="4" r="A29" t="s">
        <v>402</v>
      </c>
    </row>
    <row r="30" spans="1:5">
      <c s="3" r="A30" t="s">
        <v>387</v>
      </c>
    </row>
    <row r="31" spans="1:5">
      <c s="4" r="A31" t="s">
        <v>399</v>
      </c>
      <c s="6" r="B31" t="n">
        <v>26031</v>
      </c>
    </row>
    <row r="32" spans="1:5">
      <c s="4" r="A32" t="s">
        <v>403</v>
      </c>
    </row>
    <row r="33" spans="1:5">
      <c s="3" r="A33" t="s">
        <v>387</v>
      </c>
    </row>
    <row r="34" spans="1:5">
      <c s="4" r="A34" t="s">
        <v>401</v>
      </c>
      <c s="6" r="B34" t="n">
        <v>5233</v>
      </c>
    </row>
    <row r="35" spans="1:5">
      <c s="4" r="A35" t="s">
        <v>404</v>
      </c>
    </row>
    <row r="36" spans="1:5">
      <c s="3" r="A36" t="s">
        <v>387</v>
      </c>
    </row>
    <row r="37" spans="1:5">
      <c s="4" r="A37" t="s">
        <v>399</v>
      </c>
      <c s="6" r="B37" t="n">
        <v>782748</v>
      </c>
    </row>
    <row r="38" spans="1:5">
      <c s="4" r="A38" t="s">
        <v>405</v>
      </c>
    </row>
    <row r="39" spans="1:5">
      <c s="3" r="A39" t="s">
        <v>387</v>
      </c>
    </row>
    <row r="40" spans="1:5">
      <c s="4" r="A40" t="s">
        <v>401</v>
      </c>
      <c s="6" r="B40" t="n">
        <v>156608</v>
      </c>
    </row>
    <row r="41" spans="1:5">
      <c s="4" r="A41" t="s">
        <v>406</v>
      </c>
    </row>
    <row r="42" spans="1:5">
      <c s="3" r="A42" t="s">
        <v>387</v>
      </c>
    </row>
    <row r="43" spans="1:5">
      <c s="4" r="A43" t="s">
        <v>399</v>
      </c>
      <c s="6" r="B43" t="n">
        <v>182050</v>
      </c>
    </row>
    <row r="44" spans="1:5">
      <c s="4" r="A44" t="s">
        <v>407</v>
      </c>
    </row>
    <row r="45" spans="1:5">
      <c s="3" r="A45" t="s">
        <v>387</v>
      </c>
    </row>
    <row r="46" spans="1:5">
      <c s="4" r="A46" t="s">
        <v>401</v>
      </c>
      <c s="6" r="B46" t="n">
        <v>40016</v>
      </c>
    </row>
    <row r="47" spans="1:5">
      <c s="4" r="A47" t="s">
        <v>408</v>
      </c>
    </row>
    <row r="48" spans="1:5">
      <c s="3" r="A48" t="s">
        <v>387</v>
      </c>
    </row>
    <row r="49" spans="1:5">
      <c s="4" r="A49" t="s">
        <v>401</v>
      </c>
      <c s="6" r="B49" t="n">
        <v>61880</v>
      </c>
    </row>
    <row r="50" spans="1:5">
      <c s="4" r="A50" t="s">
        <v>409</v>
      </c>
    </row>
    <row r="51" spans="1:5">
      <c s="3" r="A51" t="s">
        <v>387</v>
      </c>
    </row>
    <row r="52" spans="1:5">
      <c s="4" r="A52" t="s">
        <v>410</v>
      </c>
      <c s="7" r="B52" t="n">
        <v>3800</v>
      </c>
    </row>
    <row r="53" spans="1:5">
      <c s="4" r="A53" t="s">
        <v>411</v>
      </c>
      <c s="4" r="B53" t="s">
        <v>412</v>
      </c>
    </row>
    <row r="54" spans="1:5">
      <c s="4" r="A54" t="s">
        <v>413</v>
      </c>
    </row>
    <row r="55" spans="1:5">
      <c s="3" r="A55" t="s">
        <v>387</v>
      </c>
    </row>
    <row r="56" spans="1:5">
      <c s="4" r="A56" t="s">
        <v>388</v>
      </c>
      <c s="8" r="B56" t="n">
        <v>6.49</v>
      </c>
    </row>
    <row r="57" spans="1:5">
      <c s="4" r="A57" t="s">
        <v>414</v>
      </c>
      <c s="4" r="B57" t="s">
        <v>415</v>
      </c>
    </row>
    <row r="58" spans="1:5">
      <c s="4" r="A58" t="s">
        <v>416</v>
      </c>
    </row>
    <row r="59" spans="1:5">
      <c s="3" r="A59" t="s">
        <v>387</v>
      </c>
    </row>
    <row r="60" spans="1:5">
      <c s="4" r="A60" t="s">
        <v>417</v>
      </c>
      <c s="8" r="B60" t="n">
        <v>6.0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8</v>
      </c>
      <c s="2" r="B1" t="s">
        <v>25</v>
      </c>
      <c s="2" r="D1" t="s">
        <v>1</v>
      </c>
    </row>
    <row r="2" spans="1:5">
      <c s="2" r="B2" t="s">
        <v>2</v>
      </c>
      <c s="2" r="C2" t="s">
        <v>26</v>
      </c>
      <c s="2" r="D2" t="s">
        <v>2</v>
      </c>
      <c s="2" r="E2" t="s">
        <v>26</v>
      </c>
    </row>
    <row r="3" spans="1:5">
      <c s="3" r="A3" t="s">
        <v>419</v>
      </c>
    </row>
    <row r="4" spans="1:5">
      <c s="4" r="A4" t="s">
        <v>125</v>
      </c>
      <c s="7" r="B4" t="n">
        <v>-4610</v>
      </c>
      <c s="7" r="C4" t="n">
        <v>-4144</v>
      </c>
      <c s="7" r="D4" t="n">
        <v>-17357</v>
      </c>
      <c s="7" r="E4" t="n">
        <v>-19857</v>
      </c>
    </row>
    <row r="5" spans="1:5">
      <c s="4" r="A5" t="s">
        <v>124</v>
      </c>
      <c s="6" r="B5" t="n">
        <v>0</v>
      </c>
      <c s="6" r="C5" t="n">
        <v>0</v>
      </c>
      <c s="6" r="D5" t="n">
        <v>0</v>
      </c>
      <c s="6" r="E5" t="n">
        <v>-4519</v>
      </c>
    </row>
    <row r="6" spans="1:5">
      <c s="4" r="A6" t="s">
        <v>50</v>
      </c>
      <c s="7" r="B6" t="n">
        <v>-4610</v>
      </c>
      <c s="7" r="C6" t="n">
        <v>-4144</v>
      </c>
      <c s="7" r="D6" t="n">
        <v>-17357</v>
      </c>
      <c s="7" r="E6" t="n">
        <v>-24376</v>
      </c>
    </row>
    <row r="7" spans="1:5">
      <c s="3" r="A7" t="s">
        <v>420</v>
      </c>
    </row>
    <row r="8" spans="1:5">
      <c s="4" r="A8" t="s">
        <v>421</v>
      </c>
      <c s="6" r="B8" t="n">
        <v>20846</v>
      </c>
      <c s="6" r="C8" t="n">
        <v>20741</v>
      </c>
      <c s="6" r="D8" t="n">
        <v>20824</v>
      </c>
      <c s="6" r="E8" t="n">
        <v>20821</v>
      </c>
    </row>
    <row r="9" spans="1:5">
      <c s="4" r="A9" t="s">
        <v>422</v>
      </c>
      <c s="6" r="B9" t="n">
        <v>20846</v>
      </c>
      <c s="6" r="C9" t="n">
        <v>20741</v>
      </c>
      <c s="6" r="D9" t="n">
        <v>20824</v>
      </c>
      <c s="6" r="E9" t="n">
        <v>20821</v>
      </c>
    </row>
    <row r="10" spans="1:5">
      <c s="3" r="A10" t="s">
        <v>51</v>
      </c>
    </row>
    <row r="11" spans="1:5">
      <c s="4" r="A11" t="s">
        <v>52</v>
      </c>
      <c s="8" r="B11" t="n">
        <v>-0.22</v>
      </c>
      <c s="8" r="C11" t="n">
        <v>-0.2</v>
      </c>
      <c s="8" r="D11" t="n">
        <v>-0.83</v>
      </c>
      <c s="8" r="E11" t="n">
        <v>-0.95</v>
      </c>
    </row>
    <row r="12" spans="1:5">
      <c s="4" r="A12" t="s">
        <v>53</v>
      </c>
      <c s="6" r="B12" t="n">
        <v>0</v>
      </c>
      <c s="6" r="C12" t="n">
        <v>0</v>
      </c>
      <c s="6" r="D12" t="n">
        <v>0</v>
      </c>
      <c s="9" r="E12" t="n">
        <v>-0.22</v>
      </c>
    </row>
    <row r="13" spans="1:5">
      <c s="4" r="A13" t="s">
        <v>54</v>
      </c>
      <c s="9" r="B13" t="n">
        <v>-0.22</v>
      </c>
      <c s="9" r="C13" t="n">
        <v>-0.2</v>
      </c>
      <c s="9" r="D13" t="n">
        <v>-0.83</v>
      </c>
      <c s="9" r="E13" t="n">
        <v>-1.17</v>
      </c>
    </row>
    <row r="14" spans="1:5">
      <c s="3" r="A14" t="s">
        <v>56</v>
      </c>
    </row>
    <row r="15" spans="1:5">
      <c s="4" r="A15" t="s">
        <v>52</v>
      </c>
      <c s="9" r="B15" t="n">
        <v>-0.22</v>
      </c>
      <c s="9" r="C15" t="n">
        <v>-0.2</v>
      </c>
      <c s="9" r="D15" t="n">
        <v>-0.83</v>
      </c>
      <c s="9" r="E15" t="n">
        <v>-0.95</v>
      </c>
    </row>
    <row r="16" spans="1:5">
      <c s="4" r="A16" t="s">
        <v>53</v>
      </c>
      <c s="6" r="B16" t="n">
        <v>0</v>
      </c>
      <c s="6" r="C16" t="n">
        <v>0</v>
      </c>
      <c s="6" r="D16" t="n">
        <v>0</v>
      </c>
      <c s="9" r="E16" t="n">
        <v>-0.22</v>
      </c>
    </row>
    <row r="17" spans="1:5">
      <c s="4" r="A17" t="s">
        <v>54</v>
      </c>
      <c s="8" r="B17" t="n">
        <v>-0.22</v>
      </c>
      <c s="8" r="C17" t="n">
        <v>-0.2</v>
      </c>
      <c s="8" r="D17" t="n">
        <v>-0.83</v>
      </c>
      <c s="8" r="E17" t="n">
        <v>-1.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26</v>
      </c>
    </row>
    <row r="2" spans="1:3">
      <c s="3" r="A2" t="s">
        <v>424</v>
      </c>
    </row>
    <row r="3" spans="1:3">
      <c s="4" r="A3" t="s">
        <v>425</v>
      </c>
      <c s="6" r="B3" t="n">
        <v>1898397</v>
      </c>
      <c s="6" r="C3" t="n">
        <v>1007911</v>
      </c>
    </row>
    <row r="4" spans="1:3">
      <c s="4" r="A4" t="s">
        <v>426</v>
      </c>
    </row>
    <row r="5" spans="1:3">
      <c s="3" r="A5" t="s">
        <v>424</v>
      </c>
    </row>
    <row r="6" spans="1:3">
      <c s="4" r="A6" t="s">
        <v>427</v>
      </c>
      <c s="6" r="B6" t="n">
        <v>237864</v>
      </c>
      <c s="6" r="C6" t="n">
        <v>4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s="1" r="A1" t="s">
        <v>428</v>
      </c>
      <c s="2" r="B1" t="s">
        <v>25</v>
      </c>
      <c s="2" r="D1" t="s">
        <v>1</v>
      </c>
    </row>
    <row r="2" spans="1:6">
      <c s="2" r="B2" t="s">
        <v>2</v>
      </c>
      <c s="2" r="C2" t="s">
        <v>26</v>
      </c>
      <c s="2" r="D2" t="s">
        <v>2</v>
      </c>
      <c s="2" r="E2" t="s">
        <v>26</v>
      </c>
      <c s="2" r="F2" t="s">
        <v>429</v>
      </c>
    </row>
    <row r="3" spans="1:6">
      <c s="3" r="A3" t="s">
        <v>430</v>
      </c>
    </row>
    <row r="4" spans="1:6">
      <c s="4" r="A4" t="s">
        <v>431</v>
      </c>
      <c s="7" r="F4" t="n">
        <v>5500</v>
      </c>
    </row>
    <row r="5" spans="1:6">
      <c s="4" r="A5" t="s">
        <v>35</v>
      </c>
      <c s="7" r="B5" t="n">
        <v>970</v>
      </c>
      <c s="7" r="C5" t="n">
        <v>1867</v>
      </c>
      <c s="7" r="D5" t="n">
        <v>4571</v>
      </c>
      <c s="7" r="E5" t="n">
        <v>3093</v>
      </c>
    </row>
    <row r="6" spans="1:6">
      <c s="3" r="A6" t="s">
        <v>432</v>
      </c>
    </row>
    <row r="7" spans="1:6">
      <c s="4" r="A7" t="s">
        <v>433</v>
      </c>
      <c s="6" r="B7" t="n">
        <v>970</v>
      </c>
      <c s="6" r="D7" t="n">
        <v>4571</v>
      </c>
    </row>
    <row r="8" spans="1:6">
      <c s="4" r="A8" t="s">
        <v>434</v>
      </c>
    </row>
    <row r="9" spans="1:6">
      <c s="3" r="A9" t="s">
        <v>432</v>
      </c>
    </row>
    <row r="10" spans="1:6">
      <c s="4" r="A10" t="s">
        <v>433</v>
      </c>
      <c s="6" r="B10" t="n">
        <v>832</v>
      </c>
      <c s="6" r="D10" t="n">
        <v>4278</v>
      </c>
    </row>
    <row r="11" spans="1:6">
      <c s="4" r="A11" t="s">
        <v>435</v>
      </c>
    </row>
    <row r="12" spans="1:6">
      <c s="3" r="A12" t="s">
        <v>432</v>
      </c>
    </row>
    <row r="13" spans="1:6">
      <c s="4" r="A13" t="s">
        <v>433</v>
      </c>
      <c s="6" r="B13" t="n">
        <v>138</v>
      </c>
      <c s="6" r="D13" t="n">
        <v>293</v>
      </c>
    </row>
    <row r="14" spans="1:6">
      <c s="4" r="A14" t="s">
        <v>436</v>
      </c>
    </row>
    <row r="15" spans="1:6">
      <c s="3" r="A15" t="s">
        <v>430</v>
      </c>
    </row>
    <row r="16" spans="1:6">
      <c s="4" r="A16" t="s">
        <v>35</v>
      </c>
      <c s="6" r="B16" t="n">
        <v>755</v>
      </c>
      <c s="6" r="C16" t="n">
        <v>400</v>
      </c>
      <c s="6" r="D16" t="n">
        <v>3155</v>
      </c>
      <c s="6" r="E16" t="n">
        <v>651</v>
      </c>
    </row>
    <row r="17" spans="1:6">
      <c s="4" r="A17" t="s">
        <v>437</v>
      </c>
    </row>
    <row r="18" spans="1:6">
      <c s="3" r="A18" t="s">
        <v>430</v>
      </c>
    </row>
    <row r="19" spans="1:6">
      <c s="4" r="A19" t="s">
        <v>431</v>
      </c>
      <c s="6" r="B19" t="n">
        <v>700</v>
      </c>
      <c s="6" r="D19" t="n">
        <v>700</v>
      </c>
    </row>
    <row r="20" spans="1:6">
      <c s="4" r="A20" t="s">
        <v>35</v>
      </c>
      <c s="6" r="B20" t="n">
        <v>709</v>
      </c>
      <c s="6" r="C20" t="n">
        <v>341</v>
      </c>
      <c s="6" r="D20" t="n">
        <v>2221</v>
      </c>
      <c s="6" r="E20" t="n">
        <v>616</v>
      </c>
    </row>
    <row r="21" spans="1:6">
      <c s="3" r="A21" t="s">
        <v>432</v>
      </c>
    </row>
    <row r="22" spans="1:6">
      <c s="4" r="A22" t="s">
        <v>438</v>
      </c>
      <c s="6" r="D22" t="n">
        <v>0</v>
      </c>
    </row>
    <row r="23" spans="1:6">
      <c s="4" r="A23" t="s">
        <v>433</v>
      </c>
      <c s="6" r="B23" t="n">
        <v>709</v>
      </c>
      <c s="6" r="D23" t="n">
        <v>2221</v>
      </c>
    </row>
    <row r="24" spans="1:6">
      <c s="4" r="A24" t="s">
        <v>439</v>
      </c>
      <c s="6" r="D24" t="n">
        <v>-3607</v>
      </c>
    </row>
    <row r="25" spans="1:6">
      <c s="4" r="A25" t="s">
        <v>440</v>
      </c>
      <c s="6" r="B25" t="n">
        <v>964</v>
      </c>
      <c s="6" r="D25" t="n">
        <v>964</v>
      </c>
    </row>
    <row r="26" spans="1:6">
      <c s="4" r="A26" t="s">
        <v>441</v>
      </c>
    </row>
    <row r="27" spans="1:6">
      <c s="3" r="A27" t="s">
        <v>432</v>
      </c>
    </row>
    <row r="28" spans="1:6">
      <c s="4" r="A28" t="s">
        <v>433</v>
      </c>
      <c s="6" r="B28" t="n">
        <v>571</v>
      </c>
      <c s="6" r="D28" t="n">
        <v>1928</v>
      </c>
    </row>
    <row r="29" spans="1:6">
      <c s="4" r="A29" t="s">
        <v>442</v>
      </c>
    </row>
    <row r="30" spans="1:6">
      <c s="3" r="A30" t="s">
        <v>432</v>
      </c>
    </row>
    <row r="31" spans="1:6">
      <c s="4" r="A31" t="s">
        <v>433</v>
      </c>
      <c s="6" r="B31" t="n">
        <v>138</v>
      </c>
      <c s="6" r="D31" t="n">
        <v>293</v>
      </c>
    </row>
    <row r="32" spans="1:6">
      <c s="4" r="A32" t="s">
        <v>443</v>
      </c>
    </row>
    <row r="33" spans="1:6">
      <c s="3" r="A33" t="s">
        <v>430</v>
      </c>
    </row>
    <row r="34" spans="1:6">
      <c s="4" r="A34" t="s">
        <v>431</v>
      </c>
      <c s="6" r="B34" t="n">
        <v>100</v>
      </c>
      <c s="6" r="D34" t="n">
        <v>100</v>
      </c>
    </row>
    <row r="35" spans="1:6">
      <c s="4" r="A35" t="s">
        <v>35</v>
      </c>
      <c s="6" r="B35" t="n">
        <v>46</v>
      </c>
      <c s="6" r="C35" t="n">
        <v>59</v>
      </c>
      <c s="6" r="D35" t="n">
        <v>934</v>
      </c>
      <c s="6" r="E35" t="n">
        <v>35</v>
      </c>
    </row>
    <row r="36" spans="1:6">
      <c s="4" r="A36" t="s">
        <v>444</v>
      </c>
    </row>
    <row r="37" spans="1:6">
      <c s="3" r="A37" t="s">
        <v>432</v>
      </c>
    </row>
    <row r="38" spans="1:6">
      <c s="4" r="A38" t="s">
        <v>433</v>
      </c>
      <c s="6" r="B38" t="n">
        <v>46</v>
      </c>
      <c s="6" r="D38" t="n">
        <v>934</v>
      </c>
    </row>
    <row r="39" spans="1:6">
      <c s="4" r="A39" t="s">
        <v>445</v>
      </c>
    </row>
    <row r="40" spans="1:6">
      <c s="3" r="A40" t="s">
        <v>430</v>
      </c>
    </row>
    <row r="41" spans="1:6">
      <c s="4" r="A41" t="s">
        <v>431</v>
      </c>
      <c s="6" r="B41" t="n">
        <v>200</v>
      </c>
      <c s="6" r="D41" t="n">
        <v>200</v>
      </c>
    </row>
    <row r="42" spans="1:6">
      <c s="4" r="A42" t="s">
        <v>35</v>
      </c>
      <c s="6" r="B42" t="n">
        <v>215</v>
      </c>
      <c s="7" r="C42" t="n">
        <v>1467</v>
      </c>
      <c s="6" r="D42" t="n">
        <v>1416</v>
      </c>
      <c s="7" r="E42" t="n">
        <v>2442</v>
      </c>
    </row>
    <row r="43" spans="1:6">
      <c s="4" r="A43" t="s">
        <v>446</v>
      </c>
    </row>
    <row r="44" spans="1:6">
      <c s="3" r="A44" t="s">
        <v>432</v>
      </c>
    </row>
    <row r="45" spans="1:6">
      <c s="4" r="A45" t="s">
        <v>433</v>
      </c>
      <c s="7" r="B45" t="n">
        <v>215</v>
      </c>
      <c s="7" r="D45" t="n">
        <v>14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7</v>
      </c>
      <c s="2" r="B1" t="s">
        <v>25</v>
      </c>
      <c s="2" r="D1" t="s">
        <v>1</v>
      </c>
    </row>
    <row r="2" spans="1:5">
      <c s="2" r="B2" t="s">
        <v>2</v>
      </c>
      <c s="2" r="C2" t="s">
        <v>26</v>
      </c>
      <c s="2" r="D2" t="s">
        <v>2</v>
      </c>
      <c s="2" r="E2" t="s">
        <v>26</v>
      </c>
    </row>
    <row r="3" spans="1:5">
      <c s="3" r="A3" t="s">
        <v>448</v>
      </c>
    </row>
    <row r="4" spans="1:5">
      <c s="4" r="A4" t="s">
        <v>272</v>
      </c>
      <c s="7" r="B4" t="n">
        <v>330490</v>
      </c>
      <c s="7" r="C4" t="n">
        <v>364668</v>
      </c>
      <c s="7" r="D4" t="n">
        <v>992759</v>
      </c>
      <c s="7" r="E4" t="n">
        <v>1132923</v>
      </c>
    </row>
    <row r="5" spans="1:5">
      <c s="3" r="A5" t="s">
        <v>449</v>
      </c>
    </row>
    <row r="6" spans="1:5">
      <c s="4" r="A6" t="s">
        <v>32</v>
      </c>
      <c s="6" r="B6" t="n">
        <v>266684</v>
      </c>
      <c s="6" r="C6" t="n">
        <v>287554</v>
      </c>
      <c s="6" r="D6" t="n">
        <v>798682</v>
      </c>
      <c s="6" r="E6" t="n">
        <v>900909</v>
      </c>
    </row>
    <row r="7" spans="1:5">
      <c s="4" r="A7" t="s">
        <v>33</v>
      </c>
      <c s="6" r="B7" t="n">
        <v>15110</v>
      </c>
      <c s="6" r="C7" t="n">
        <v>19696</v>
      </c>
      <c s="6" r="D7" t="n">
        <v>47785</v>
      </c>
      <c s="6" r="E7" t="n">
        <v>59210</v>
      </c>
    </row>
    <row r="8" spans="1:5">
      <c s="4" r="A8" t="s">
        <v>34</v>
      </c>
      <c s="6" r="B8" t="n">
        <v>49712</v>
      </c>
      <c s="6" r="C8" t="n">
        <v>58025</v>
      </c>
      <c s="6" r="D8" t="n">
        <v>154019</v>
      </c>
      <c s="6" r="E8" t="n">
        <v>178227</v>
      </c>
    </row>
    <row r="9" spans="1:5">
      <c s="4" r="A9" t="s">
        <v>35</v>
      </c>
      <c s="6" r="B9" t="n">
        <v>970</v>
      </c>
      <c s="6" r="C9" t="n">
        <v>1867</v>
      </c>
      <c s="6" r="D9" t="n">
        <v>4571</v>
      </c>
      <c s="6" r="E9" t="n">
        <v>3093</v>
      </c>
    </row>
    <row r="10" spans="1:5">
      <c s="4" r="A10" t="s">
        <v>37</v>
      </c>
      <c s="6" r="B10" t="n">
        <v>0</v>
      </c>
      <c s="6" r="C10" t="n">
        <v>0</v>
      </c>
      <c s="6" r="D10" t="n">
        <v>-1663</v>
      </c>
      <c s="6" r="E10" t="n">
        <v>0</v>
      </c>
    </row>
    <row r="11" spans="1:5">
      <c s="4" r="A11" t="s">
        <v>36</v>
      </c>
      <c s="6" r="B11" t="n">
        <v>0</v>
      </c>
      <c s="6" r="C11" t="n">
        <v>580</v>
      </c>
      <c s="6" r="D11" t="n">
        <v>0</v>
      </c>
      <c s="6" r="E11" t="n">
        <v>5954</v>
      </c>
    </row>
    <row r="12" spans="1:5">
      <c s="4" r="A12" t="s">
        <v>39</v>
      </c>
      <c s="6" r="B12" t="n">
        <v>-1986</v>
      </c>
      <c s="6" r="C12" t="n">
        <v>-3054</v>
      </c>
      <c s="6" r="D12" t="n">
        <v>-10635</v>
      </c>
      <c s="6" r="E12" t="n">
        <v>-14470</v>
      </c>
    </row>
    <row r="13" spans="1:5">
      <c s="4" r="A13" t="s">
        <v>436</v>
      </c>
    </row>
    <row r="14" spans="1:5">
      <c s="3" r="A14" t="s">
        <v>448</v>
      </c>
    </row>
    <row r="15" spans="1:5">
      <c s="4" r="A15" t="s">
        <v>272</v>
      </c>
      <c s="6" r="B15" t="n">
        <v>330490</v>
      </c>
      <c s="6" r="C15" t="n">
        <v>364668</v>
      </c>
      <c s="6" r="D15" t="n">
        <v>992759</v>
      </c>
      <c s="6" r="E15" t="n">
        <v>1132923</v>
      </c>
    </row>
    <row r="16" spans="1:5">
      <c s="3" r="A16" t="s">
        <v>449</v>
      </c>
    </row>
    <row r="17" spans="1:5">
      <c s="4" r="A17" t="s">
        <v>32</v>
      </c>
      <c s="6" r="B17" t="n">
        <v>266684</v>
      </c>
      <c s="6" r="C17" t="n">
        <v>287554</v>
      </c>
      <c s="6" r="D17" t="n">
        <v>798682</v>
      </c>
      <c s="6" r="E17" t="n">
        <v>900909</v>
      </c>
    </row>
    <row r="18" spans="1:5">
      <c s="4" r="A18" t="s">
        <v>33</v>
      </c>
      <c s="6" r="B18" t="n">
        <v>15110</v>
      </c>
      <c s="6" r="C18" t="n">
        <v>19696</v>
      </c>
      <c s="6" r="D18" t="n">
        <v>47785</v>
      </c>
      <c s="6" r="E18" t="n">
        <v>59210</v>
      </c>
    </row>
    <row r="19" spans="1:5">
      <c s="4" r="A19" t="s">
        <v>34</v>
      </c>
      <c s="6" r="B19" t="n">
        <v>41367</v>
      </c>
      <c s="6" r="C19" t="n">
        <v>46950</v>
      </c>
      <c s="6" r="D19" t="n">
        <v>127042</v>
      </c>
      <c s="6" r="E19" t="n">
        <v>148354</v>
      </c>
    </row>
    <row r="20" spans="1:5">
      <c s="4" r="A20" t="s">
        <v>35</v>
      </c>
      <c s="6" r="B20" t="n">
        <v>755</v>
      </c>
      <c s="6" r="C20" t="n">
        <v>400</v>
      </c>
      <c s="6" r="D20" t="n">
        <v>3155</v>
      </c>
      <c s="6" r="E20" t="n">
        <v>651</v>
      </c>
    </row>
    <row r="21" spans="1:5">
      <c s="4" r="A21" t="s">
        <v>36</v>
      </c>
      <c s="6" r="C21" t="n">
        <v>580</v>
      </c>
      <c s="6" r="E21" t="n">
        <v>5954</v>
      </c>
    </row>
    <row r="22" spans="1:5">
      <c s="4" r="A22" t="s">
        <v>450</v>
      </c>
      <c s="6" r="B22" t="n">
        <v>6574</v>
      </c>
      <c s="6" r="C22" t="n">
        <v>9488</v>
      </c>
      <c s="6" r="D22" t="n">
        <v>16095</v>
      </c>
      <c s="6" r="E22" t="n">
        <v>17845</v>
      </c>
    </row>
    <row r="23" spans="1:5">
      <c s="4" r="A23" t="s">
        <v>437</v>
      </c>
    </row>
    <row r="24" spans="1:5">
      <c s="3" r="A24" t="s">
        <v>448</v>
      </c>
    </row>
    <row r="25" spans="1:5">
      <c s="4" r="A25" t="s">
        <v>272</v>
      </c>
      <c s="6" r="B25" t="n">
        <v>313428</v>
      </c>
      <c s="6" r="C25" t="n">
        <v>341383</v>
      </c>
      <c s="6" r="D25" t="n">
        <v>939356</v>
      </c>
      <c s="6" r="E25" t="n">
        <v>1064481</v>
      </c>
    </row>
    <row r="26" spans="1:5">
      <c s="3" r="A26" t="s">
        <v>449</v>
      </c>
    </row>
    <row r="27" spans="1:5">
      <c s="4" r="A27" t="s">
        <v>32</v>
      </c>
      <c s="6" r="B27" t="n">
        <v>266684</v>
      </c>
      <c s="6" r="C27" t="n">
        <v>287554</v>
      </c>
      <c s="6" r="D27" t="n">
        <v>798682</v>
      </c>
      <c s="6" r="E27" t="n">
        <v>900909</v>
      </c>
    </row>
    <row r="28" spans="1:5">
      <c s="4" r="A28" t="s">
        <v>33</v>
      </c>
      <c s="6" r="B28" t="n">
        <v>0</v>
      </c>
      <c s="6" r="C28" t="n">
        <v>0</v>
      </c>
      <c s="6" r="D28" t="n">
        <v>0</v>
      </c>
      <c s="6" r="E28" t="n">
        <v>0</v>
      </c>
    </row>
    <row r="29" spans="1:5">
      <c s="4" r="A29" t="s">
        <v>34</v>
      </c>
      <c s="6" r="B29" t="n">
        <v>39926</v>
      </c>
      <c s="6" r="C29" t="n">
        <v>43197</v>
      </c>
      <c s="6" r="D29" t="n">
        <v>122676</v>
      </c>
      <c s="6" r="E29" t="n">
        <v>137721</v>
      </c>
    </row>
    <row r="30" spans="1:5">
      <c s="4" r="A30" t="s">
        <v>35</v>
      </c>
      <c s="6" r="B30" t="n">
        <v>709</v>
      </c>
      <c s="6" r="C30" t="n">
        <v>341</v>
      </c>
      <c s="6" r="D30" t="n">
        <v>2221</v>
      </c>
      <c s="6" r="E30" t="n">
        <v>616</v>
      </c>
    </row>
    <row r="31" spans="1:5">
      <c s="4" r="A31" t="s">
        <v>36</v>
      </c>
      <c s="6" r="C31" t="n">
        <v>2130</v>
      </c>
      <c s="6" r="E31" t="n">
        <v>3107</v>
      </c>
    </row>
    <row r="32" spans="1:5">
      <c s="4" r="A32" t="s">
        <v>450</v>
      </c>
      <c s="6" r="B32" t="n">
        <v>6109</v>
      </c>
      <c s="6" r="C32" t="n">
        <v>8161</v>
      </c>
      <c s="6" r="D32" t="n">
        <v>15777</v>
      </c>
      <c s="6" r="E32" t="n">
        <v>22128</v>
      </c>
    </row>
    <row r="33" spans="1:5">
      <c s="4" r="A33" t="s">
        <v>443</v>
      </c>
    </row>
    <row r="34" spans="1:5">
      <c s="3" r="A34" t="s">
        <v>448</v>
      </c>
    </row>
    <row r="35" spans="1:5">
      <c s="4" r="A35" t="s">
        <v>272</v>
      </c>
      <c s="6" r="B35" t="n">
        <v>17062</v>
      </c>
      <c s="6" r="C35" t="n">
        <v>23285</v>
      </c>
      <c s="6" r="D35" t="n">
        <v>53403</v>
      </c>
      <c s="6" r="E35" t="n">
        <v>68442</v>
      </c>
    </row>
    <row r="36" spans="1:5">
      <c s="3" r="A36" t="s">
        <v>449</v>
      </c>
    </row>
    <row r="37" spans="1:5">
      <c s="4" r="A37" t="s">
        <v>32</v>
      </c>
      <c s="6" r="B37" t="n">
        <v>0</v>
      </c>
      <c s="6" r="C37" t="n">
        <v>0</v>
      </c>
      <c s="6" r="D37" t="n">
        <v>0</v>
      </c>
      <c s="6" r="E37" t="n">
        <v>0</v>
      </c>
    </row>
    <row r="38" spans="1:5">
      <c s="4" r="A38" t="s">
        <v>33</v>
      </c>
      <c s="6" r="B38" t="n">
        <v>15110</v>
      </c>
      <c s="6" r="C38" t="n">
        <v>19696</v>
      </c>
      <c s="6" r="D38" t="n">
        <v>47785</v>
      </c>
      <c s="6" r="E38" t="n">
        <v>59210</v>
      </c>
    </row>
    <row r="39" spans="1:5">
      <c s="4" r="A39" t="s">
        <v>34</v>
      </c>
      <c s="6" r="B39" t="n">
        <v>1441</v>
      </c>
      <c s="6" r="C39" t="n">
        <v>3753</v>
      </c>
      <c s="6" r="D39" t="n">
        <v>4366</v>
      </c>
      <c s="6" r="E39" t="n">
        <v>10633</v>
      </c>
    </row>
    <row r="40" spans="1:5">
      <c s="4" r="A40" t="s">
        <v>35</v>
      </c>
      <c s="6" r="B40" t="n">
        <v>46</v>
      </c>
      <c s="6" r="C40" t="n">
        <v>59</v>
      </c>
      <c s="6" r="D40" t="n">
        <v>934</v>
      </c>
      <c s="6" r="E40" t="n">
        <v>35</v>
      </c>
    </row>
    <row r="41" spans="1:5">
      <c s="4" r="A41" t="s">
        <v>36</v>
      </c>
      <c s="6" r="C41" t="n">
        <v>-1550</v>
      </c>
      <c s="6" r="E41" t="n">
        <v>2847</v>
      </c>
    </row>
    <row r="42" spans="1:5">
      <c s="4" r="A42" t="s">
        <v>450</v>
      </c>
      <c s="6" r="B42" t="n">
        <v>465</v>
      </c>
      <c s="6" r="C42" t="n">
        <v>1327</v>
      </c>
      <c s="6" r="D42" t="n">
        <v>318</v>
      </c>
      <c s="6" r="E42" t="n">
        <v>-4283</v>
      </c>
    </row>
    <row r="43" spans="1:5">
      <c s="4" r="A43" t="s">
        <v>451</v>
      </c>
    </row>
    <row r="44" spans="1:5">
      <c s="3" r="A44" t="s">
        <v>449</v>
      </c>
    </row>
    <row r="45" spans="1:5">
      <c s="4" r="A45" t="s">
        <v>34</v>
      </c>
      <c s="6" r="B45" t="n">
        <v>8345</v>
      </c>
      <c s="6" r="C45" t="n">
        <v>11075</v>
      </c>
      <c s="6" r="D45" t="n">
        <v>26977</v>
      </c>
      <c s="6" r="E45" t="n">
        <v>29873</v>
      </c>
    </row>
    <row r="46" spans="1:5">
      <c s="4" r="A46" t="s">
        <v>35</v>
      </c>
      <c s="7" r="B46" t="n">
        <v>215</v>
      </c>
      <c s="7" r="C46" t="n">
        <v>1467</v>
      </c>
      <c s="7" r="D46" t="n">
        <v>1416</v>
      </c>
      <c s="7" r="E46" t="n">
        <v>24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6"/>
  </cols>
  <sheetData>
    <row r="1" spans="1:4">
      <c s="1" r="A1" t="s">
        <v>452</v>
      </c>
      <c s="2" r="B1" t="s">
        <v>453</v>
      </c>
      <c s="2" r="C1" t="s">
        <v>2</v>
      </c>
      <c s="2" r="D1" t="s">
        <v>454</v>
      </c>
    </row>
    <row r="2" spans="1:4">
      <c s="3" r="A2" t="s">
        <v>455</v>
      </c>
    </row>
    <row r="3" spans="1:4">
      <c s="4" r="A3" t="s">
        <v>349</v>
      </c>
      <c s="7" r="C3" t="n">
        <v>150000000</v>
      </c>
      <c s="7" r="D3" t="n">
        <v>250000000</v>
      </c>
    </row>
    <row r="4" spans="1:4">
      <c s="4" r="A4" t="s">
        <v>215</v>
      </c>
    </row>
    <row r="5" spans="1:4">
      <c s="3" r="A5" t="s">
        <v>455</v>
      </c>
    </row>
    <row r="6" spans="1:4">
      <c s="4" r="A6" t="s">
        <v>349</v>
      </c>
      <c s="7" r="B6" t="n">
        <v>16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25</v>
      </c>
      <c s="2" r="D1" t="s">
        <v>1</v>
      </c>
    </row>
    <row r="2" spans="1:5">
      <c s="2" r="B2" t="s">
        <v>2</v>
      </c>
      <c s="2" r="C2" t="s">
        <v>26</v>
      </c>
      <c s="2" r="D2" t="s">
        <v>2</v>
      </c>
      <c s="2" r="E2" t="s">
        <v>26</v>
      </c>
    </row>
    <row r="3" spans="1:5">
      <c s="3" r="A3" t="s">
        <v>63</v>
      </c>
    </row>
    <row r="4" spans="1:5">
      <c s="4" r="A4" t="s">
        <v>70</v>
      </c>
      <c s="7" r="B4" t="n">
        <v>0</v>
      </c>
      <c s="7" r="C4" t="n">
        <v>0</v>
      </c>
      <c s="7" r="D4" t="n">
        <v>0</v>
      </c>
      <c s="7" r="E4" t="n">
        <v>0</v>
      </c>
    </row>
    <row r="5" spans="1:5">
      <c s="4" r="A5" t="s">
        <v>71</v>
      </c>
      <c s="7" r="B5" t="n">
        <v>0</v>
      </c>
      <c s="7" r="C5" t="n">
        <v>0</v>
      </c>
      <c s="7" r="D5" t="n">
        <v>0</v>
      </c>
      <c s="7" r="E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v>
      </c>
      <c s="2" r="B1" t="s">
        <v>2</v>
      </c>
      <c s="2" r="C1" t="s">
        <v>73</v>
      </c>
    </row>
    <row r="2" spans="1:3">
      <c s="3" r="A2" t="s">
        <v>74</v>
      </c>
    </row>
    <row r="3" spans="1:3">
      <c s="4" r="A3" t="s">
        <v>75</v>
      </c>
      <c s="7" r="B3" t="n">
        <v>12886</v>
      </c>
      <c s="7" r="C3" t="n">
        <v>10188</v>
      </c>
    </row>
    <row r="4" spans="1:3">
      <c s="4" r="A4" t="s">
        <v>76</v>
      </c>
      <c s="6" r="B4" t="n">
        <v>16392</v>
      </c>
      <c s="6" r="C4" t="n">
        <v>14977</v>
      </c>
    </row>
    <row r="5" spans="1:3">
      <c s="4" r="A5" t="s">
        <v>77</v>
      </c>
      <c s="6" r="B5" t="n">
        <v>179088</v>
      </c>
      <c s="6" r="C5" t="n">
        <v>198385</v>
      </c>
    </row>
    <row r="6" spans="1:3">
      <c s="4" r="A6" t="s">
        <v>78</v>
      </c>
      <c s="6" r="B6" t="n">
        <v>17244</v>
      </c>
      <c s="6" r="C6" t="n">
        <v>16633</v>
      </c>
    </row>
    <row r="7" spans="1:3">
      <c s="4" r="A7" t="s">
        <v>79</v>
      </c>
      <c s="6" r="B7" t="n">
        <v>13396</v>
      </c>
      <c s="6" r="C7" t="n">
        <v>15865</v>
      </c>
    </row>
    <row r="8" spans="1:3">
      <c s="4" r="A8" t="s">
        <v>80</v>
      </c>
      <c s="6" r="B8" t="n">
        <v>19680</v>
      </c>
      <c s="6" r="C8" t="n">
        <v>22943</v>
      </c>
    </row>
    <row r="9" spans="1:3">
      <c s="4" r="A9" t="s">
        <v>81</v>
      </c>
      <c s="6" r="B9" t="n">
        <v>258686</v>
      </c>
      <c s="6" r="C9" t="n">
        <v>278991</v>
      </c>
    </row>
    <row r="10" spans="1:3">
      <c s="4" r="A10" t="s">
        <v>82</v>
      </c>
      <c s="6" r="B10" t="n">
        <v>25573</v>
      </c>
      <c s="6" r="C10" t="n">
        <v>23740</v>
      </c>
    </row>
    <row r="11" spans="1:3">
      <c s="4" r="A11" t="s">
        <v>83</v>
      </c>
      <c s="6" r="B11" t="n">
        <v>27783</v>
      </c>
      <c s="6" r="C11" t="n">
        <v>24095</v>
      </c>
    </row>
    <row r="12" spans="1:3">
      <c s="4" r="A12" t="s">
        <v>84</v>
      </c>
      <c s="6" r="B12" t="n">
        <v>312042</v>
      </c>
      <c s="6" r="C12" t="n">
        <v>326826</v>
      </c>
    </row>
    <row r="13" spans="1:3">
      <c s="3" r="A13" t="s">
        <v>85</v>
      </c>
    </row>
    <row r="14" spans="1:3">
      <c s="4" r="A14" t="s">
        <v>86</v>
      </c>
      <c s="6" r="B14" t="n">
        <v>29850</v>
      </c>
      <c s="6" r="C14" t="n">
        <v>29548</v>
      </c>
    </row>
    <row r="15" spans="1:3">
      <c s="4" r="A15" t="s">
        <v>87</v>
      </c>
      <c s="6" r="B15" t="n">
        <v>35113</v>
      </c>
      <c s="6" r="C15" t="n">
        <v>39164</v>
      </c>
    </row>
    <row r="16" spans="1:3">
      <c s="4" r="A16" t="s">
        <v>88</v>
      </c>
      <c s="6" r="B16" t="n">
        <v>22962</v>
      </c>
      <c s="6" r="C16" t="n">
        <v>22719</v>
      </c>
    </row>
    <row r="17" spans="1:3">
      <c s="4" r="A17" t="s">
        <v>89</v>
      </c>
      <c s="6" r="B17" t="n">
        <v>31170</v>
      </c>
      <c s="6" r="C17" t="n">
        <v>34391</v>
      </c>
    </row>
    <row r="18" spans="1:3">
      <c s="4" r="A18" t="s">
        <v>90</v>
      </c>
      <c s="6" r="B18" t="n">
        <v>92000</v>
      </c>
      <c s="6" r="C18" t="n">
        <v>982</v>
      </c>
    </row>
    <row r="19" spans="1:3">
      <c s="4" r="A19" t="s">
        <v>91</v>
      </c>
      <c s="6" r="B19" t="n">
        <v>0</v>
      </c>
      <c s="6" r="C19" t="n">
        <v>1658</v>
      </c>
    </row>
    <row r="20" spans="1:3">
      <c s="4" r="A20" t="s">
        <v>92</v>
      </c>
      <c s="6" r="B20" t="n">
        <v>5571</v>
      </c>
      <c s="6" r="C20" t="n">
        <v>7345</v>
      </c>
    </row>
    <row r="21" spans="1:3">
      <c s="4" r="A21" t="s">
        <v>93</v>
      </c>
      <c s="6" r="B21" t="n">
        <v>216666</v>
      </c>
      <c s="6" r="C21" t="n">
        <v>135807</v>
      </c>
    </row>
    <row r="22" spans="1:3">
      <c s="4" r="A22" t="s">
        <v>94</v>
      </c>
      <c s="6" r="B22" t="n">
        <v>11868</v>
      </c>
      <c s="6" r="C22" t="n">
        <v>10474</v>
      </c>
    </row>
    <row r="23" spans="1:3">
      <c s="4" r="A23" t="s">
        <v>95</v>
      </c>
      <c s="6" r="B23" t="n">
        <v>26594</v>
      </c>
      <c s="6" r="C23" t="n">
        <v>0</v>
      </c>
    </row>
    <row r="24" spans="1:3">
      <c s="4" r="A24" t="s">
        <v>96</v>
      </c>
      <c s="6" r="B24" t="n">
        <v>6647</v>
      </c>
      <c s="6" r="C24" t="n">
        <v>6516</v>
      </c>
    </row>
    <row r="25" spans="1:3">
      <c s="4" r="A25" t="s">
        <v>97</v>
      </c>
      <c s="6" r="B25" t="n">
        <v>3436</v>
      </c>
      <c s="6" r="C25" t="n">
        <v>3225</v>
      </c>
    </row>
    <row r="26" spans="1:3">
      <c s="4" r="A26" t="s">
        <v>98</v>
      </c>
      <c s="6" r="B26" t="n">
        <v>0</v>
      </c>
      <c s="6" r="C26" t="n">
        <v>106313</v>
      </c>
    </row>
    <row r="27" spans="1:3">
      <c s="4" r="A27" t="s">
        <v>99</v>
      </c>
      <c s="6" r="B27" t="n">
        <v>265211</v>
      </c>
      <c s="6" r="C27" t="n">
        <v>262335</v>
      </c>
    </row>
    <row r="28" spans="1:3">
      <c s="4" r="A28" t="s">
        <v>100</v>
      </c>
      <c s="4" r="B28" t="s">
        <v>101</v>
      </c>
      <c s="4" r="C28" t="s">
        <v>101</v>
      </c>
    </row>
    <row r="29" spans="1:3">
      <c s="3" r="A29" t="s">
        <v>102</v>
      </c>
    </row>
    <row r="30" spans="1:3">
      <c s="4" r="A30" t="s">
        <v>103</v>
      </c>
      <c s="6" r="B30" t="n">
        <v>0</v>
      </c>
      <c s="6" r="C30" t="n">
        <v>0</v>
      </c>
    </row>
    <row r="31" spans="1:3">
      <c s="4" r="A31" t="s">
        <v>104</v>
      </c>
      <c s="6" r="B31" t="n">
        <v>2374</v>
      </c>
      <c s="6" r="C31" t="n">
        <v>2374</v>
      </c>
    </row>
    <row r="32" spans="1:3">
      <c s="4" r="A32" t="s">
        <v>105</v>
      </c>
      <c s="6" r="B32" t="n">
        <v>75861</v>
      </c>
      <c s="6" r="C32" t="n">
        <v>75803</v>
      </c>
    </row>
    <row r="33" spans="1:3">
      <c s="4" r="A33" t="s">
        <v>106</v>
      </c>
      <c s="6" r="B33" t="n">
        <v>18692</v>
      </c>
      <c s="6" r="C33" t="n">
        <v>38034</v>
      </c>
    </row>
    <row r="34" spans="1:3">
      <c s="4" r="A34" t="s">
        <v>107</v>
      </c>
      <c s="6" r="B34" t="n">
        <v>-9104</v>
      </c>
      <c s="6" r="C34" t="n">
        <v>-7994</v>
      </c>
    </row>
    <row r="35" spans="1:3">
      <c s="4" r="A35" t="s">
        <v>108</v>
      </c>
      <c s="6" r="B35" t="n">
        <v>-40992</v>
      </c>
      <c s="6" r="C35" t="n">
        <v>-43726</v>
      </c>
    </row>
    <row r="36" spans="1:3">
      <c s="4" r="A36" t="s">
        <v>109</v>
      </c>
      <c s="6" r="B36" t="n">
        <v>46831</v>
      </c>
      <c s="6" r="C36" t="n">
        <v>64491</v>
      </c>
    </row>
    <row r="37" spans="1:3">
      <c s="4" r="A37" t="s">
        <v>110</v>
      </c>
      <c s="7" r="B37" t="n">
        <v>312042</v>
      </c>
      <c s="7" r="C37" t="n">
        <v>3268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111</v>
      </c>
      <c s="2" r="B1" t="s">
        <v>2</v>
      </c>
      <c s="2" r="C1" t="s">
        <v>73</v>
      </c>
    </row>
    <row r="2" spans="1:3">
      <c s="3" r="A2" t="s">
        <v>112</v>
      </c>
    </row>
    <row r="3" spans="1:3">
      <c s="4" r="A3" t="s">
        <v>113</v>
      </c>
      <c s="7" r="B3" t="n">
        <v>718</v>
      </c>
      <c s="7" r="C3" t="n">
        <v>960</v>
      </c>
    </row>
    <row r="4" spans="1:3">
      <c s="4" r="A4" t="s">
        <v>114</v>
      </c>
      <c s="7" r="B4" t="n">
        <v>1</v>
      </c>
      <c s="7" r="C4" t="n">
        <v>1</v>
      </c>
    </row>
    <row r="5" spans="1:3">
      <c s="4" r="A5" t="s">
        <v>115</v>
      </c>
      <c s="6" r="B5" t="n">
        <v>500000</v>
      </c>
      <c s="6" r="C5" t="n">
        <v>500000</v>
      </c>
    </row>
    <row r="6" spans="1:3">
      <c s="4" r="A6" t="s">
        <v>116</v>
      </c>
      <c s="6" r="B6" t="n">
        <v>0</v>
      </c>
      <c s="6" r="C6" t="n">
        <v>0</v>
      </c>
    </row>
    <row r="7" spans="1:3">
      <c s="4" r="A7" t="s">
        <v>117</v>
      </c>
      <c s="8" r="B7" t="n">
        <v>0.1</v>
      </c>
      <c s="8" r="C7" t="n">
        <v>0.1</v>
      </c>
    </row>
    <row r="8" spans="1:3">
      <c s="4" r="A8" t="s">
        <v>118</v>
      </c>
      <c s="6" r="B8" t="n">
        <v>120000000</v>
      </c>
      <c s="6" r="C8" t="n">
        <v>120000000</v>
      </c>
    </row>
    <row r="9" spans="1:3">
      <c s="4" r="A9" t="s">
        <v>119</v>
      </c>
      <c s="6" r="B9" t="n">
        <v>23738003</v>
      </c>
      <c s="6" r="C9" t="n">
        <v>23738003</v>
      </c>
    </row>
    <row r="10" spans="1:3">
      <c s="4" r="A10" t="s">
        <v>120</v>
      </c>
      <c s="6" r="B10" t="n">
        <v>20894383</v>
      </c>
      <c s="6" r="C10" t="n">
        <v>20801080</v>
      </c>
    </row>
    <row r="11" spans="1:3">
      <c s="4" r="A11" t="s">
        <v>121</v>
      </c>
      <c s="6" r="B11" t="n">
        <v>2843620</v>
      </c>
      <c s="6" r="C11" t="n">
        <v>29369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2</v>
      </c>
      <c s="2" r="B1" t="s">
        <v>1</v>
      </c>
    </row>
    <row r="2" spans="1:3">
      <c s="2" r="B2" t="s">
        <v>2</v>
      </c>
      <c s="2" r="C2" t="s">
        <v>26</v>
      </c>
    </row>
    <row r="3" spans="1:3">
      <c s="3" r="A3" t="s">
        <v>123</v>
      </c>
    </row>
    <row r="4" spans="1:3">
      <c s="4" r="A4" t="s">
        <v>50</v>
      </c>
      <c s="7" r="B4" t="n">
        <v>-17357</v>
      </c>
      <c s="7" r="C4" t="n">
        <v>-24376</v>
      </c>
    </row>
    <row r="5" spans="1:3">
      <c s="4" r="A5" t="s">
        <v>124</v>
      </c>
      <c s="6" r="B5" t="n">
        <v>0</v>
      </c>
      <c s="6" r="C5" t="n">
        <v>-4519</v>
      </c>
    </row>
    <row r="6" spans="1:3">
      <c s="4" r="A6" t="s">
        <v>125</v>
      </c>
      <c s="6" r="B6" t="n">
        <v>-17357</v>
      </c>
      <c s="6" r="C6" t="n">
        <v>-19857</v>
      </c>
    </row>
    <row r="7" spans="1:3">
      <c s="3" r="A7" t="s">
        <v>126</v>
      </c>
    </row>
    <row r="8" spans="1:3">
      <c s="4" r="A8" t="s">
        <v>127</v>
      </c>
      <c s="6" r="B8" t="n">
        <v>4541</v>
      </c>
      <c s="6" r="C8" t="n">
        <v>5110</v>
      </c>
    </row>
    <row r="9" spans="1:3">
      <c s="4" r="A9" t="s">
        <v>128</v>
      </c>
      <c s="6" r="B9" t="n">
        <v>-240</v>
      </c>
      <c s="6" r="C9" t="n">
        <v>391</v>
      </c>
    </row>
    <row r="10" spans="1:3">
      <c s="4" r="A10" t="s">
        <v>36</v>
      </c>
      <c s="6" r="B10" t="n">
        <v>0</v>
      </c>
      <c s="6" r="C10" t="n">
        <v>5954</v>
      </c>
    </row>
    <row r="11" spans="1:3">
      <c s="4" r="A11" t="s">
        <v>129</v>
      </c>
      <c s="6" r="B11" t="n">
        <v>1617</v>
      </c>
      <c s="6" r="C11" t="n">
        <v>-528</v>
      </c>
    </row>
    <row r="12" spans="1:3">
      <c s="4" r="A12" t="s">
        <v>130</v>
      </c>
      <c s="6" r="B12" t="n">
        <v>-2326</v>
      </c>
      <c s="6" r="C12" t="n">
        <v>-253</v>
      </c>
    </row>
    <row r="13" spans="1:3">
      <c s="4" r="A13" t="s">
        <v>131</v>
      </c>
      <c s="6" r="B13" t="n">
        <v>0</v>
      </c>
      <c s="6" r="C13" t="n">
        <v>-79</v>
      </c>
    </row>
    <row r="14" spans="1:3">
      <c s="4" r="A14" t="s">
        <v>132</v>
      </c>
      <c s="6" r="B14" t="n">
        <v>1020</v>
      </c>
      <c s="6" r="C14" t="n">
        <v>2564</v>
      </c>
    </row>
    <row r="15" spans="1:3">
      <c s="4" r="A15" t="s">
        <v>133</v>
      </c>
      <c s="6" r="B15" t="n">
        <v>-90</v>
      </c>
      <c s="6" r="C15" t="n">
        <v>-319</v>
      </c>
    </row>
    <row r="16" spans="1:3">
      <c s="3" r="A16" t="s">
        <v>134</v>
      </c>
    </row>
    <row r="17" spans="1:3">
      <c s="4" r="A17" t="s">
        <v>135</v>
      </c>
      <c s="6" r="B17" t="n">
        <v>19756</v>
      </c>
      <c s="6" r="C17" t="n">
        <v>33919</v>
      </c>
    </row>
    <row r="18" spans="1:3">
      <c s="4" r="A18" t="s">
        <v>136</v>
      </c>
      <c s="6" r="B18" t="n">
        <v>-2426</v>
      </c>
      <c s="6" r="C18" t="n">
        <v>9419</v>
      </c>
    </row>
    <row r="19" spans="1:3">
      <c s="4" r="A19" t="s">
        <v>137</v>
      </c>
      <c s="6" r="B19" t="n">
        <v>-2214</v>
      </c>
      <c s="6" r="C19" t="n">
        <v>-886</v>
      </c>
    </row>
    <row r="20" spans="1:3">
      <c s="4" r="A20" t="s">
        <v>138</v>
      </c>
      <c s="6" r="B20" t="n">
        <v>1258</v>
      </c>
      <c s="6" r="C20" t="n">
        <v>6934</v>
      </c>
    </row>
    <row r="21" spans="1:3">
      <c s="4" r="A21" t="s">
        <v>87</v>
      </c>
      <c s="6" r="B21" t="n">
        <v>-4082</v>
      </c>
      <c s="6" r="C21" t="n">
        <v>-18568</v>
      </c>
    </row>
    <row r="22" spans="1:3">
      <c s="4" r="A22" t="s">
        <v>139</v>
      </c>
      <c s="6" r="B22" t="n">
        <v>1409</v>
      </c>
      <c s="6" r="C22" t="n">
        <v>-9946</v>
      </c>
    </row>
    <row r="23" spans="1:3">
      <c s="4" r="A23" t="s">
        <v>140</v>
      </c>
      <c s="6" r="B23" t="n">
        <v>-2181</v>
      </c>
      <c s="6" r="C23" t="n">
        <v>2251</v>
      </c>
    </row>
    <row r="24" spans="1:3">
      <c s="4" r="A24" t="s">
        <v>141</v>
      </c>
      <c s="6" r="B24" t="n">
        <v>-1315</v>
      </c>
      <c s="6" r="C24" t="n">
        <v>16106</v>
      </c>
    </row>
    <row r="25" spans="1:3">
      <c s="3" r="A25" t="s">
        <v>142</v>
      </c>
    </row>
    <row r="26" spans="1:3">
      <c s="4" r="A26" t="s">
        <v>143</v>
      </c>
      <c s="6" r="B26" t="n">
        <v>1230</v>
      </c>
      <c s="6" r="C26" t="n">
        <v>1011</v>
      </c>
    </row>
    <row r="27" spans="1:3">
      <c s="4" r="A27" t="s">
        <v>144</v>
      </c>
      <c s="6" r="B27" t="n">
        <v>-340</v>
      </c>
      <c s="6" r="C27" t="n">
        <v>-582</v>
      </c>
    </row>
    <row r="28" spans="1:3">
      <c s="4" r="A28" t="s">
        <v>145</v>
      </c>
      <c s="6" r="B28" t="n">
        <v>-1446</v>
      </c>
      <c s="6" r="C28" t="n">
        <v>0</v>
      </c>
    </row>
    <row r="29" spans="1:3">
      <c s="4" r="A29" t="s">
        <v>146</v>
      </c>
      <c s="6" r="B29" t="n">
        <v>36795</v>
      </c>
      <c s="6" r="C29" t="n">
        <v>389</v>
      </c>
    </row>
    <row r="30" spans="1:3">
      <c s="4" r="A30" t="s">
        <v>147</v>
      </c>
      <c s="6" r="B30" t="n">
        <v>-13632</v>
      </c>
      <c s="6" r="C30" t="n">
        <v>-5119</v>
      </c>
    </row>
    <row r="31" spans="1:3">
      <c s="4" r="A31" t="s">
        <v>148</v>
      </c>
      <c s="6" r="B31" t="n">
        <v>22607</v>
      </c>
      <c s="6" r="C31" t="n">
        <v>-4301</v>
      </c>
    </row>
    <row r="32" spans="1:3">
      <c s="3" r="A32" t="s">
        <v>149</v>
      </c>
    </row>
    <row r="33" spans="1:3">
      <c s="4" r="A33" t="s">
        <v>150</v>
      </c>
      <c s="6" r="B33" t="n">
        <v>0</v>
      </c>
      <c s="6" r="C33" t="n">
        <v>10436</v>
      </c>
    </row>
    <row r="34" spans="1:3">
      <c s="4" r="A34" t="s">
        <v>151</v>
      </c>
      <c s="6" r="B34" t="n">
        <v>-10000</v>
      </c>
      <c s="6" r="C34" t="n">
        <v>-158506</v>
      </c>
    </row>
    <row r="35" spans="1:3">
      <c s="4" r="A35" t="s">
        <v>152</v>
      </c>
      <c s="6" r="B35" t="n">
        <v>2000</v>
      </c>
      <c s="6" r="C35" t="n">
        <v>155000</v>
      </c>
    </row>
    <row r="36" spans="1:3">
      <c s="4" r="A36" t="s">
        <v>153</v>
      </c>
      <c s="6" r="B36" t="n">
        <v>-7295</v>
      </c>
      <c s="6" r="C36" t="n">
        <v>-676</v>
      </c>
    </row>
    <row r="37" spans="1:3">
      <c s="4" r="A37" t="s">
        <v>154</v>
      </c>
      <c s="6" r="B37" t="n">
        <v>-669</v>
      </c>
      <c s="6" r="C37" t="n">
        <v>-746</v>
      </c>
    </row>
    <row r="38" spans="1:3">
      <c s="4" r="A38" t="s">
        <v>155</v>
      </c>
      <c s="6" r="B38" t="n">
        <v>24</v>
      </c>
      <c s="6" r="C38" t="n">
        <v>504</v>
      </c>
    </row>
    <row r="39" spans="1:3">
      <c s="4" r="A39" t="s">
        <v>156</v>
      </c>
      <c s="6" r="B39" t="n">
        <v>0</v>
      </c>
      <c s="6" r="C39" t="n">
        <v>-4262</v>
      </c>
    </row>
    <row r="40" spans="1:3">
      <c s="4" r="A40" t="s">
        <v>157</v>
      </c>
      <c s="6" r="B40" t="n">
        <v>-116</v>
      </c>
      <c s="6" r="C40" t="n">
        <v>0</v>
      </c>
    </row>
    <row r="41" spans="1:3">
      <c s="4" r="A41" t="s">
        <v>158</v>
      </c>
      <c s="6" r="B41" t="n">
        <v>-16056</v>
      </c>
      <c s="6" r="C41" t="n">
        <v>1750</v>
      </c>
    </row>
    <row r="42" spans="1:3">
      <c s="4" r="A42" t="s">
        <v>159</v>
      </c>
      <c s="6" r="B42" t="n">
        <v>-2538</v>
      </c>
      <c s="6" r="C42" t="n">
        <v>-3679</v>
      </c>
    </row>
    <row r="43" spans="1:3">
      <c s="3" r="A43" t="s">
        <v>160</v>
      </c>
    </row>
    <row r="44" spans="1:3">
      <c s="4" r="A44" t="s">
        <v>161</v>
      </c>
      <c s="6" r="B44" t="n">
        <v>0</v>
      </c>
      <c s="6" r="C44" t="n">
        <v>-56</v>
      </c>
    </row>
    <row r="45" spans="1:3">
      <c s="4" r="A45" t="s">
        <v>162</v>
      </c>
      <c s="6" r="B45" t="n">
        <v>0</v>
      </c>
      <c s="6" r="C45" t="n">
        <v>-4000</v>
      </c>
    </row>
    <row r="46" spans="1:3">
      <c s="4" r="A46" t="s">
        <v>163</v>
      </c>
      <c s="6" r="B46" t="n">
        <v>0</v>
      </c>
      <c s="6" r="C46" t="n">
        <v>-4056</v>
      </c>
    </row>
    <row r="47" spans="1:3">
      <c s="4" r="A47" t="s">
        <v>164</v>
      </c>
      <c s="6" r="B47" t="n">
        <v>2698</v>
      </c>
      <c s="6" r="C47" t="n">
        <v>5820</v>
      </c>
    </row>
    <row r="48" spans="1:3">
      <c s="4" r="A48" t="s">
        <v>165</v>
      </c>
      <c s="6" r="B48" t="n">
        <v>10188</v>
      </c>
      <c s="6" r="C48" t="n">
        <v>6723</v>
      </c>
    </row>
    <row r="49" spans="1:3">
      <c s="4" r="A49" t="s">
        <v>166</v>
      </c>
      <c s="6" r="B49" t="n">
        <v>0</v>
      </c>
      <c s="6" r="C49" t="n">
        <v>-211</v>
      </c>
    </row>
    <row r="50" spans="1:3">
      <c s="4" r="A50" t="s">
        <v>167</v>
      </c>
      <c s="6" r="B50" t="n">
        <v>12886</v>
      </c>
      <c s="6" r="C50" t="n">
        <v>12332</v>
      </c>
    </row>
    <row r="51" spans="1:3">
      <c s="3" r="A51" t="s">
        <v>168</v>
      </c>
    </row>
    <row r="52" spans="1:3">
      <c s="4" r="A52" t="s">
        <v>169</v>
      </c>
      <c s="6" r="B52" t="n">
        <v>2436</v>
      </c>
      <c s="6" r="C52" t="n">
        <v>2435</v>
      </c>
    </row>
    <row r="53" spans="1:3">
      <c s="4" r="A53" t="s">
        <v>140</v>
      </c>
      <c s="6" r="B53" t="n">
        <v>3727</v>
      </c>
      <c s="6" r="C53" t="n">
        <v>1638</v>
      </c>
    </row>
    <row r="54" spans="1:3">
      <c s="3" r="A54" t="s">
        <v>170</v>
      </c>
    </row>
    <row r="55" spans="1:3">
      <c s="4" r="A55" t="s">
        <v>171</v>
      </c>
      <c s="7" r="B55" t="n">
        <v>0</v>
      </c>
      <c s="7" r="C55" t="n">
        <v>83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Basis of Presentation</vt:lpstr>
      <vt:lpstr>Recently Issued Accounting Pron</vt:lpstr>
      <vt:lpstr>Discontinued Operations</vt:lpstr>
      <vt:lpstr>Assets and Liabilities Held for</vt:lpstr>
      <vt:lpstr>Accumulated Other Comprehensive</vt:lpstr>
      <vt:lpstr>Restricted Cash and Short-Term </vt:lpstr>
      <vt:lpstr>Income Taxes</vt:lpstr>
      <vt:lpstr>Real Estate Transactions</vt:lpstr>
      <vt:lpstr>Debt</vt:lpstr>
      <vt:lpstr>Stock Compensation Plans</vt:lpstr>
      <vt:lpstr>Earnings (Loss) Per Share</vt:lpstr>
      <vt:lpstr>Restructuring and Severance Cos</vt:lpstr>
      <vt:lpstr>Commitments and Contingencies</vt:lpstr>
      <vt:lpstr>Segment Data</vt:lpstr>
      <vt:lpstr>Subsequent Event</vt:lpstr>
      <vt:lpstr>Basis of Presentation (Policies</vt:lpstr>
      <vt:lpstr>Discontinued Operations (Tables</vt:lpstr>
      <vt:lpstr>Assets and Liabilities Held f26</vt:lpstr>
      <vt:lpstr>Accumulated Other Comprehensi27</vt:lpstr>
      <vt:lpstr>Stock Compensation Plans (Table</vt:lpstr>
      <vt:lpstr>Earnings (Loss) Per Share (Tabl</vt:lpstr>
      <vt:lpstr>Restructuring and Severance C30</vt:lpstr>
      <vt:lpstr>Segment Data (Tables)</vt:lpstr>
      <vt:lpstr>Discontinued Operations - Addit</vt:lpstr>
      <vt:lpstr>Discontinued Operations - State</vt:lpstr>
      <vt:lpstr>Assets and Liabilities Held f34</vt:lpstr>
      <vt:lpstr>Accumulated Other Comprehensi35</vt:lpstr>
      <vt:lpstr>Restricted Cash and Short-Ter36</vt:lpstr>
      <vt:lpstr>Income Taxes (Details)</vt:lpstr>
      <vt:lpstr>Real Estate Transactions (Detai</vt:lpstr>
      <vt:lpstr>Debt - Additional Information (</vt:lpstr>
      <vt:lpstr>Stock Compensation Plans (Detai</vt:lpstr>
      <vt:lpstr>Earnings (Loss) Per Share - Sum</vt:lpstr>
      <vt:lpstr>Earnings (Loss) Per Share - Add</vt:lpstr>
      <vt:lpstr>Restructuring and Severance C43</vt:lpstr>
      <vt:lpstr>Segment Data - Summary of Sale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7:44:42Z</dcterms:created>
  <dcterms:modified xmlns:dcterms="http://purl.org/dc/terms/" xmlns:xsi="http://www.w3.org/2001/XMLSchema-instance" xsi:type="dcterms:W3CDTF">2016-09-08T17:44:42Z</dcterms:modified>
  <dc:title xmlns:dc="http://purl.org/dc/elements/1.1/">Untitled</dc:title>
  <dc:description xmlns:dc="http://purl.org/dc/elements/1.1/"/>
  <dc:subject xmlns:dc="http://purl.org/dc/elements/1.1/"/>
  <cp:keywords/>
  <cp:category/>
</cp:coreProperties>
</file>